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OPERATIONS AND FINANCING" sheetId="8" state="visible" r:id="rId8"/>
    <sheet xmlns:r="http://schemas.openxmlformats.org/officeDocument/2006/relationships" name="SUMMARY OF SIGNIFICANT ACCOUNTI" sheetId="9" state="visible" r:id="rId9"/>
    <sheet xmlns:r="http://schemas.openxmlformats.org/officeDocument/2006/relationships" name="WARRANTS AND NON-EMPLOYEE OPTIO" sheetId="10" state="visible" r:id="rId10"/>
    <sheet xmlns:r="http://schemas.openxmlformats.org/officeDocument/2006/relationships" name="PLANT, PROPERTY AND EQUIPMENT"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STOCK COMPENSATION"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NON-EMPLOYEE OPT_2" sheetId="23" state="visible" r:id="rId23"/>
    <sheet xmlns:r="http://schemas.openxmlformats.org/officeDocument/2006/relationships" name="PLANT, PROPERTY AND EQUIPMENT (" sheetId="24" state="visible" r:id="rId24"/>
    <sheet xmlns:r="http://schemas.openxmlformats.org/officeDocument/2006/relationships" name="PATENTS (Tables)" sheetId="25" state="visible" r:id="rId25"/>
    <sheet xmlns:r="http://schemas.openxmlformats.org/officeDocument/2006/relationships" name="INCOME TAXES (Tables)" sheetId="26" state="visible" r:id="rId26"/>
    <sheet xmlns:r="http://schemas.openxmlformats.org/officeDocument/2006/relationships" name="STOCK COMPENSATION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NET LOSS PER COMMON SHARE (Tabl" sheetId="31" state="visible" r:id="rId31"/>
    <sheet xmlns:r="http://schemas.openxmlformats.org/officeDocument/2006/relationships" name="SUMMARY OF SIGNIFICANT ACCOUN_3" sheetId="32" state="visible" r:id="rId32"/>
    <sheet xmlns:r="http://schemas.openxmlformats.org/officeDocument/2006/relationships" name="WARRANTS AND NONEMPLOYEE OPTION" sheetId="33" state="visible" r:id="rId33"/>
    <sheet xmlns:r="http://schemas.openxmlformats.org/officeDocument/2006/relationships" name="WARRANTS AND NON-EMPLOYEE OPT_3" sheetId="34" state="visible" r:id="rId34"/>
    <sheet xmlns:r="http://schemas.openxmlformats.org/officeDocument/2006/relationships" name="WARRANTS AND NON-EMPLOYEE OPT_4" sheetId="35" state="visible" r:id="rId35"/>
    <sheet xmlns:r="http://schemas.openxmlformats.org/officeDocument/2006/relationships" name="WARRANTS AND NON-EMPLOYEE OPT_5" sheetId="36" state="visible" r:id="rId36"/>
    <sheet xmlns:r="http://schemas.openxmlformats.org/officeDocument/2006/relationships" name="WARRANTS AND NON-EMPLOYEE OPT_6"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PATENTS (Details)" sheetId="40" state="visible" r:id="rId40"/>
    <sheet xmlns:r="http://schemas.openxmlformats.org/officeDocument/2006/relationships" name="PATENTS (Details 1)" sheetId="41" state="visible" r:id="rId41"/>
    <sheet xmlns:r="http://schemas.openxmlformats.org/officeDocument/2006/relationships" name="PATENTS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TOCK COMPENSATION (Details)" sheetId="46" state="visible" r:id="rId46"/>
    <sheet xmlns:r="http://schemas.openxmlformats.org/officeDocument/2006/relationships" name="STOCK COMPENSATION (Details 1)" sheetId="47" state="visible" r:id="rId47"/>
    <sheet xmlns:r="http://schemas.openxmlformats.org/officeDocument/2006/relationships" name="STOCK COMPENSATION (Details 2)" sheetId="48" state="visible" r:id="rId48"/>
    <sheet xmlns:r="http://schemas.openxmlformats.org/officeDocument/2006/relationships" name="STOCK COMPENSATION (Details 3)" sheetId="49" state="visible" r:id="rId49"/>
    <sheet xmlns:r="http://schemas.openxmlformats.org/officeDocument/2006/relationships" name="STOCK COMPENSATION (Details 4)" sheetId="50" state="visible" r:id="rId50"/>
    <sheet xmlns:r="http://schemas.openxmlformats.org/officeDocument/2006/relationships" name="STOCK COMPENSATION (Details Nar" sheetId="51" state="visible" r:id="rId51"/>
    <sheet xmlns:r="http://schemas.openxmlformats.org/officeDocument/2006/relationships" name="EMPLOYEE BENEFIT PLAN (Detail N"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RELATED PARTY TRANSACTIONS (Det" sheetId="56" state="visible" r:id="rId56"/>
    <sheet xmlns:r="http://schemas.openxmlformats.org/officeDocument/2006/relationships" name="STOCKHOLDERS EQUITY (Details)" sheetId="57" state="visible" r:id="rId57"/>
    <sheet xmlns:r="http://schemas.openxmlformats.org/officeDocument/2006/relationships" name="STOCKHOLDERS EQUITY (Details Na"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NET LOSS PER COMMON SHARE (Deta" sheetId="61" state="visible" r:id="rId61"/>
    <sheet xmlns:r="http://schemas.openxmlformats.org/officeDocument/2006/relationships" name="NET LOSS PER COMMON SHARE (De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3244498</v>
      </c>
    </row>
    <row r="20">
      <c r="A20" s="4" t="inlineStr">
        <is>
          <t>Entity Public Float</t>
        </is>
      </c>
      <c r="D20" s="6" t="n">
        <v>59553790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11889</t>
        </is>
      </c>
    </row>
    <row r="24">
      <c r="A24" s="4" t="inlineStr">
        <is>
          <t>Entity Incorporation State Country Code</t>
        </is>
      </c>
      <c r="B24" s="4" t="inlineStr">
        <is>
          <t>CO</t>
        </is>
      </c>
    </row>
    <row r="25">
      <c r="A25" s="4" t="inlineStr">
        <is>
          <t>Entity Tax Identification Number</t>
        </is>
      </c>
      <c r="B25" s="4" t="inlineStr">
        <is>
          <t>84-0916344</t>
        </is>
      </c>
    </row>
    <row r="26">
      <c r="A26" s="4" t="inlineStr">
        <is>
          <t>Entity Address Address Line 1</t>
        </is>
      </c>
      <c r="B26" s="4" t="inlineStr">
        <is>
          <t>8229 Boone Blvd.</t>
        </is>
      </c>
    </row>
    <row r="27">
      <c r="A27" s="4" t="inlineStr">
        <is>
          <t>Entity Address Address Line 2</t>
        </is>
      </c>
      <c r="B27" s="4" t="inlineStr">
        <is>
          <t>Suite 802</t>
        </is>
      </c>
    </row>
    <row r="28">
      <c r="A28" s="4" t="inlineStr">
        <is>
          <t>Entity Address City Or Town</t>
        </is>
      </c>
      <c r="B28" s="4" t="inlineStr">
        <is>
          <t>Vienna</t>
        </is>
      </c>
    </row>
    <row r="29">
      <c r="A29" s="4" t="inlineStr">
        <is>
          <t>Entity Address State Or Province</t>
        </is>
      </c>
      <c r="B29" s="4" t="inlineStr">
        <is>
          <t>VA</t>
        </is>
      </c>
    </row>
    <row r="30">
      <c r="A30" s="4" t="inlineStr">
        <is>
          <t>Entity Address Postal Zip Code</t>
        </is>
      </c>
      <c r="B30" s="4" t="inlineStr">
        <is>
          <t>22182</t>
        </is>
      </c>
    </row>
    <row r="31">
      <c r="A31" s="4" t="inlineStr">
        <is>
          <t>City Area Code</t>
        </is>
      </c>
      <c r="B31" s="4" t="inlineStr">
        <is>
          <t>703</t>
        </is>
      </c>
    </row>
    <row r="32">
      <c r="A32" s="4" t="inlineStr">
        <is>
          <t>Local Phone Number</t>
        </is>
      </c>
      <c r="B32" s="4" t="inlineStr">
        <is>
          <t>506-9460</t>
        </is>
      </c>
    </row>
    <row r="33">
      <c r="A33" s="4" t="inlineStr">
        <is>
          <t>Security 12b Title</t>
        </is>
      </c>
      <c r="B33" s="4" t="inlineStr">
        <is>
          <t>Common Stock</t>
        </is>
      </c>
    </row>
    <row r="34">
      <c r="A34" s="4" t="inlineStr">
        <is>
          <t>Trading Symbol</t>
        </is>
      </c>
      <c r="B34" s="4" t="inlineStr">
        <is>
          <t>CVM</t>
        </is>
      </c>
    </row>
    <row r="35">
      <c r="A35" s="4" t="inlineStr">
        <is>
          <t>Security Exchange Name</t>
        </is>
      </c>
      <c r="B35" s="4" t="inlineStr">
        <is>
          <t>NYS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AND NON-EMPLOYEE OPTIONS</t>
        </is>
      </c>
      <c r="B1" s="2" t="inlineStr">
        <is>
          <t>12 Months Ended</t>
        </is>
      </c>
    </row>
    <row r="2">
      <c r="B2" s="2" t="inlineStr">
        <is>
          <t>Sep. 30, 2021</t>
        </is>
      </c>
    </row>
    <row r="3">
      <c r="A3" s="3" t="inlineStr">
        <is>
          <t>WARRANTS AND NON-EMPLOYEE OPTIONS</t>
        </is>
      </c>
    </row>
    <row r="4">
      <c r="A4" s="4" t="inlineStr">
        <is>
          <t>4. WARRANTS AND NON-EMPLOYEE OPTIONS</t>
        </is>
      </c>
      <c r="B4" s="4" t="inlineStr">
        <is>
          <t>4. WARRANTS AND NON-EMPLOYEE OPTIONS The following warrants and non-employee options are outstanding at September 30, 2021: Warrant/Options Issue Date Shares Issuable upon Exercise of Warrants/ Options Exercise Price Expiration Date Series N 8/18/2008 85,339 $ 3.00 8/18/2022 Series UU 6/11/2018 93,603 $ 2.80 6/30/2022 Series X 1/13/2016 120,000 $ 9.25 7/13/2022 Series Y 2/15/2016 26,000 $ 12.00 8/15/2022 Series Z 5/23/2016 184,800 $ 13.75 11/23/2021 Series CC 12/8/2016 15,845 $ 5.00 12/8/2021 Series HH 2/23/2017 200 $ 3.13 2/16/2022 Series AA 8/26/2016 100,000 $ 13.75 2/22/2022 Series MM 6/22/2017 333,432 $ 1.86 6/22/2022 Series NN 7/24/2017 210,087 $ 2.52 7/24/2022 Series RR 10/30/2017 251,761 $ 1.65 10/30/2022 Series SS 12/19/2017 200,000 $ 2.09 12/18/2022 Series TT 2/5/2018 600 $ 2.24 2/5/2023 Consultants 7/28/2017 – 11/18/2020 15,000 $ 2.18 - $11.61 11/17/2022 - 7/27/2027 The following warrants and non-employee options are outstanding at September 30, 2020: Warrant Issue Date Shares Issuable upon Exercise of Warrants/Options Exercise Price Expiration Date Series N 8/18/2008 85,339 $ 3.00 2/18/2021 Series UU 6/11/2018 93,603 $ 2.80 12/31/2020 Series W 10/28/2015 688,930 $ 16.75 10/28/2020 Series X 1/13/2016 120,000 $ 9.25 1/13/2021 Series Y 2/15/2016 26,000 $ 12.00 2/15/2021 Series ZZ 5/23/2016 20,000 $ 13.75 5/18/2021 Series BB 8/26/2016 16,000 $ 13.75 8/22/2021 Series Z 5/23/2016 264,000 $ 13.75 11/23/2021 Series CC 12/8/2016 148,643 $ 5.00 12/8/2021 Series HH 2/23/2017 200 $ 3.13 2/16/2022 Series AA 8/26/2016 200,000 $ 13.75 2/22/2022 Series MM 6/22/2017 797,633 $ 1.86 6/22/2022 Series NN 7/24/2017 348,842 $ 2.52 7/24/2022 Series RR 10/30/2017 417,649 $ 1.65 10/30/2022 Series SS 12/19/2017 326,064 $ 2.09 12/18/2022 Series TT 2/5/2018 371,564 $ 2.24 2/5/2023 Consultants 7/28/17 10,000 $ 2.18 7/27/2027 A. Warrant Liabilities Warrant liabilities outstanding at September 30 are as follows: 2021 2020 Series W warrants $ - $ 73,570 Series Z warrants 64,787 1,207,902 Series ZZ warrants - 75,044 Series AA warrants 276,035 1,082,212 Series BB warrants - 65,173 Series CC warrants 94,961 1,259,712 Series HH warrants 1,597 2,000 Total warrant liabilities $ 437,380 $ 3,765,613 The (losses)/gains on the warrant liabilities for the years ended September 30 are as follows: 2021 2020 Series V Warrants $ - $ 185,652 Series W warrants 73,570 1,119,937 Series Z warrants 252,115 (98,357 ) Series ZZ warrants (98,692 ) 2,594 Series AA warrants (318,823 ) (165,304 ) Series BB warrants 65,173 (1,207 ) Series CC warrants (668,605 ) (875,040 ) Series FF warrants - (319,706 ) Series HH warrants 404 (34,589 ) Series JJ warrants - (64,992 ) Series LL warrants - (98,066 ) Net loss on warrant liabilities $ (694,858 ) $ (349,078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Changes in Warrant Liabilities On August 22, 2021, 16,000 Series BB warrants, with an exercise price of $13.75 expired. On October 28, 2020, 688,930 Series W warrants, with an exercise price of $16.75 expired. On May 26, 2020, the Company lowered the exercise price of 810,127 Series V warrants from $19.75 to $13.75 per share and extended the expiration dates of the Series V warrants from May 28, 2020 to June 25, 2020. The incremental cost of this modification was approximately $664,000, which was included in the net loss on derivatives for the year ended September 30, 2020. On June 25, 2020, 135,963 Series V warrants, with an exercise price of $13.75 expired. The warrants were valued at approximately $211,000 on the date of expiration. Exercise of Warrant Liabilities The following warrants recorded as liabilities were exercised during the year ended September 30, 2021: Warrants Warrants Exercised Exercise Price Proceeds Series Z 79,200 $ 13.75 $ 1,089,000 Series ZZ 20,000 $ 13.75 275,000 Series AA 100,000 $ 13.75 1,375,000 Series CC 132,798 $ 5.00 663,990 331,998 $ 3,402,990 The following warrants recorded as liabilities were exercised during the year ended September 30, 2020: Warrants Warrants Exercised Exercise Price Proceeds Series V 674,164 $ 13.75 $ 9,269,755 Series CC 128,820 $ 5.00 644,100 Series FF 68,048 $ 3.91 265,812 Series HH 6,300 $ 3.13 19,687 Series JJ 9,450 $ 3.13 29,531 Series LL 26,398 $ 3.59 94,867 913,180 $ 10,323,752 B. Equity Warrants Changes in Equity Warrants On December 7, 2020, the expiration dates of the Series N, Series X, Series Y and Series UU warrants were extended six months. On June 28, 2021, the expiration dates of these same warrants were extended one year. The incremental costs of both warrant extensions were recorded consistent with the accounting for the initial warrant issuances. The incremental costs of the Series N and Series X warrant extensions were recorded as a deemed dividend and totaled approximately $351,000 for the year ended September 30, 2021. The Series N and Series X warrants are held by the de Clara Trust, of which the Company’s CEO, Geert Kersten, is a beneficiary. The incremental cost of the Series Y warrants extension approximated $103,000 and had no impact on the financial statements for the year ended September 30,2021 due to offsetting entries recorded within additional paid in capital. The incremental cost of the Series UU warrant extension was recorded as interest expense, because these warrants were initially issued as an inducement to convert notes payable into common stock, and totaled approximately $24,000 for the year ended September 30, 2021. The Series UU warrants are held by Geert Kersten, Patricia Prichep (current Officers of the Company) and the de Clara Trust. On May 26, 2020, the Company provided that for each Series V liability warrant exercised on or before June 10, 2020, the former holder of the Series V warrant received one Series XX warrant. Each Series XX warrant allowed the holder to purchase one share of the Company's common stock at a price of $18.00 per share at any time on or before September 10, 2020. For each Series V liability warrant exercised after June 10, 2020 but on or before June 25, 2020, the former holder of the Series V warrant received one Series YY warrant. Every two Series YY warrants allowed the holder to purchase one share of the Company's common stock at a price of $20.00 per share at any time on or before September 25, 2020. In June 2020, 461,953 Series XX warrants and 101,839 Series YY warrants were issued to the former holders of the Series V warrants. The Series XX and YY warrants qualified for equity treatment in accordance with ASC 815. The Company recognized a warrant inducement expense equal to the fair value of the Series XX and Series YY warrants issued as of the date the inducement offers were accepted. The fair values of the Series XX and Series YY warrants were calculated to be approximately $629,000 and $177,000, respectively. The total expense of approximately $806,000 is reported as warrant inducement expense in the statement of operations for the year ended September 30, 2020. All Series XX and YY warrants expired in September 2020. On May 8, 2020, the expiration dates of 93,593 Series UU warrants were extended from June 11, 2020 to December 31, 2020. These warrants were previously issued as an inducement to convert notes payable into shares of common stock. The incremental cost of this extension was approximately $6,000 and was recorded as interest expense during the year ended September 30, 2020. The Series UU warrants are held by Geert Kersten, Patricia Prichep (current Officers of the Company) and the de Clara Trust, of which the Company’s CEO, Geert Kersten, is a beneficiary. On January 23, 2020, the expiration date of the Series N warrants was extended to February 18, 2021. The incremental cost of this extension was approximately $22,000, which was recorded as a deemed dividend in the financial statements for the year ended September 30, 2020. The Series N warrants are held by the de Clara Trust. Exercise of Equity Warrants The following equity warrants were exercised during the year ended September 30, 2021. Warrants Warrants Exercised Exercise Price Proceeds Series MM 464,201 $ 1.86 $ 863,414 Series NN 138,755 $ 2.52 349,663 Series RR 165,888 $ 1.65 273,715 Series SS 126,064 $ 2.09 263,474 Series TT 370,964 $ 2.24 830,959 1,265,872 $ 2,581,225 The following equity warrants were exercised during the year ended September 30, 2020. Warrants Warrants Exercised Exercise Price Proceeds Series MM 95,858 $ 1.86 $ 178,296 Series NN 124,956 $ 2.52 314,889 Series OO 50,000 $ 2.52 126,000 Series RR 39,467 $ 1.65 65,121 Series SS 156,580 $ 2.09 327,252 Series TT 188,125 $ 2.24 421,400 Series UU 61,207 $ 2.80 171,380 Series VV 82,500 $ 1.75 144,375 798,693 $ 1,748,713 C. Options and Shares Issued to Consultants The Company typically enters into consulting arrangements in exchange for common stock or stock options. During the years ended September 30, 2021 and 2020 the Company issued 75,885 and 79,950 shares, respectively, of common stock to consultants, all of which were restricted shares. Under these arrangements, during the periods presented, the common stock was issued with stock prices ranging from $6.86 to $24.95 per share. The weighted average grant price was $15.46 and $12.01, respectively, for stock issued during the years ended September 30, 2021 and 2020. During the years ended September 30, 2021 and 2020, the Company recorded total expense of approximately $1,227,000 and $863,000, respectively, relating to these consulting agreements. At September 30, 2021 and 2020, costs of approximately $364,000 and $395,000, respectively, are included in prepaid expenses. During the year ended September 30, 2021, the Company issued 5,000 options to a consultant to purchase common stock with an exercise price of $11.61 and an expiration of November 17, 2022. No options were issued to consultants during the year ended September 30, 2020. As of September 30, 2021, 15,000 options issued to consultants as payment for services remained outstanding, all of which were issued from the Non-Qualified Stock Option plan and are fully 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T, PROPERTY AND EQUIPMENT</t>
        </is>
      </c>
      <c r="B1" s="2" t="inlineStr">
        <is>
          <t>12 Months Ended</t>
        </is>
      </c>
    </row>
    <row r="2">
      <c r="B2" s="2" t="inlineStr">
        <is>
          <t>Sep. 30, 2021</t>
        </is>
      </c>
    </row>
    <row r="3">
      <c r="A3" s="3" t="inlineStr">
        <is>
          <t>PLANT, PROPERTY AND EQUIPMENT</t>
        </is>
      </c>
    </row>
    <row r="4">
      <c r="A4" s="4" t="inlineStr">
        <is>
          <t>5. PLANT, PROPERTY AND EQUIPMENT</t>
        </is>
      </c>
      <c r="B4" s="4" t="inlineStr">
        <is>
          <t xml:space="preserve"> 5. PROPERTY AND EQUIPMENT Property and equipment consisted of the following at September 30: 2021 2020 Research equipment $ 4,211,124 $ 3,898,242 Furniture and equipment 99,768 99,768 Leasehold improvements 13,465,123 5,519,161 17,776,015 9,517,171 Accumulated depreciation and amortization (4,112,453 ) (3,673,178 ) Net property and equipment $ 13,663,562 $ 5,843,993 Depreciation expense for the years ended September 30, 2021 and 2020 totaled approximately $447,000 and $38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Sep. 30, 2021</t>
        </is>
      </c>
    </row>
    <row r="3">
      <c r="A3" s="3" t="inlineStr">
        <is>
          <t>PATENTS</t>
        </is>
      </c>
    </row>
    <row r="4">
      <c r="A4" s="4" t="inlineStr">
        <is>
          <t>6. PATENTS</t>
        </is>
      </c>
      <c r="B4" s="4" t="inlineStr">
        <is>
          <t xml:space="preserve">6 . PATENTS Patents consist of the following at September 30: 2021 2020 Patents $ 910,523 $ 896,372 Accumulated amortization (634,657 ) (582,950 ) Patents, net $ 275,866 $ 313,422 During the years ended September 30, 2021 and 2020, there was no impairment of patent costs. Amortization expense for the years ended September 30, 2021 and 2020 totaled approximately $52,000 and $53,000, respectively. The total estimated future amortization is as follows: Years ending September 30, 2022 $ 49,000 2023 39,000 2024 31,000 2025 29,000 2026 25,000 Thereafter 103,000 $ 2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7. INCOME TAXES</t>
        </is>
      </c>
      <c r="B4" s="4" t="inlineStr">
        <is>
          <t>7 . INCOME TAXES At September 30, 2021 and 2020, the Company had net deferred tax assets of $44.1 million and $35.5 million, respectively. Due to uncertainties surrounding the Company’s ability to generate future taxable income to realize these assets, a full valuation allowance has been established to offset the net deferred tax assets.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Pursuant to Section 382 of the Internal Revenue Code, or IRC, annual use of the Company’s net operating loss (NOL) carryforwards may be limited in the event a cumulative change in ownership of more than 50% occurs within a three-year period. Such ownership change could result in annual limitations on the utilization of tax attributes, including NOL carryforwards and tax credits. The Company performed an estimated analysis to determine if any additional ownership changes for the year ended September 30, 2021 occurred and no such shifts were identified. If changes in ownership occur after year end, NOL and tax credit carryforwards could be eliminated or restricted. If eliminated, the related asset would be removed from the deferred tax asset schedule with a corresponding reduction in the valuation allowance. The Company had federal NOL carryforwards of approximately $77.1 million and $51.5 million at September 30, 2021 and 2020, respectively. Approximately $19.2 million of the NOL carryforwards begin to expire during the year ended September 30, 2022 and become fully expired by 2038 and approximately $57.9 million of NOL carryforwards, which were generated post Tax Cuts and Jobs Act, have an indefinite life. In addition, the Company has a general business credit as a result of the credit for increasing research activities (“R&amp;D credit”) of approximately $1.2 million at September 30, 2021 and 2020. The R&amp;D credit expires during the fiscal year ended 2029. Significant components of the Company’s deferred tax assets as of September 30, 2021 and 2020 are listed below: 2021 2020 NOL carryforwards $ 19,789,000 $ 13,407,000 Lease liabilities 4,101,000 3,631,000 R&amp;D credit 1,221,000 1,221,000 Stock-based compensation 7,785,000 5,297,000 Capitalized R&amp;D 15,040,000 15,853,000 Vacation and other 126,000 125,000 Total deferred tax assets 48,062,000 39,534,000 Right of use assets (3,786,000 ) (3,911,000 ) Fixed assets and intangibles (172,000 ) (169,000 ) Total deferred tax liability (3,958,000 ) (4,080,000 ) Net deferred tax asset 44,104,000 35,454,000 Valuation allowance (44,104,000 ) (35,454,000 ) Ending Balance $ - $ - The Company has no federal or state current or deferred tax expense or benefit. The Company’s effective tax rate differs from the applicable federal statutory tax rate. The reconciliation of these rates is as follows at for the years ended September 30: 2021 2020 Federal Rate 21.00 % 21.00 % State rate change (1.37 ) (1.40 ) State tax rate, net of federal benefit 4.72 5.15 Other adjustments (0.79 ) (3.24 ) Permanent differences 0.23 0.42 Change in valuation allowance (23.79 ) (21.93 ) Effective tax rate 0.00 % 0.00 % The Company applies the provisions of ASC 740, “Accounting for Uncertainty i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COMPENSATION</t>
        </is>
      </c>
      <c r="B1" s="2" t="inlineStr">
        <is>
          <t>12 Months Ended</t>
        </is>
      </c>
    </row>
    <row r="2">
      <c r="B2" s="2" t="inlineStr">
        <is>
          <t>Sep. 30, 2021</t>
        </is>
      </c>
    </row>
    <row r="3">
      <c r="A3" s="3" t="inlineStr">
        <is>
          <t>STOCK COMPENSATION</t>
        </is>
      </c>
    </row>
    <row r="4">
      <c r="A4" s="4" t="inlineStr">
        <is>
          <t>8. STOCK COMPENSATION</t>
        </is>
      </c>
      <c r="B4" s="4" t="inlineStr">
        <is>
          <t xml:space="preserve"> 8 . STOCK COMPENSATION The Company recognized the following expenses for options issued or vested and restricted stock awarded during the year: Year Ended September 30, 2021 2020 Employees $ 13,685,046 $ 10,112,968 Non-employees $ 1,226,690 $ 862,796 During the years ended September 30, 2021 and 2020 the fair value of each option grant was estimated on the date of grant using the Black-Scholes option-pricing model with the following assumptions. 2021 2020 Expected stock price volatility 90.42 – 97.22% 87.36 – 90.26% Risk-free interest rate 0.85 – 1.65% 0.62 – 1.87% Expected life of options 9.68 – 9.69 Years 9.68 – 9.69 Years Expected dividend yield - - Non-Qualified Stock Option Plan s During the year ended September 30, 2021, the Company adopted the 2021 Non-Qualified Stock Option Plan, which provides for the issuance of up to 1,800,000 options to purchase shares of common stock. On May 14, 2021, the Company granted 1,800,000 performance-based stock options from the 2021 Non-Qualified Stock Option Plan and 72,000 performance-based stock options from the 2020 Non-Qualified Stock Option Plan to officers and directors. Each option entitles the holder to purchase one share of the Company's common stock at a price of $20.61 per share, the fair value on the date of issuance. The stock options will vest 100% upon the achievement of the following performance goals: (a) the filing of the first marketing application for any pharmaceutical based upon the Company's Multikine technology, in the US, Canada, UK, Germany, France, Italy, Spain, Japan, or Australia or (b) the closing price of the Company's common stock exceeds $42.00. None of the options will be exercisable before May 13, 2022. All options which have not vested as of May 13, 2031, will be canceled and will no longer be exercisable. The options were recorded in permanent equity in accordance with ASC 718, Compensation – Stock Compensation. On the grant date, the options were valued using a Monte Carlo Simulation approach. Monte Carlo Simulation is a statistical technique that is used to model probabilistic systems and establish the probabilities for a variety of outcomes. That valuation resulted in a per share fair value of $0.34 and an aggregate value of approximately $636,000 on the grant date. The aggregate value will be expensed over the requisite service period of the options, which was determined to be 1.3 years. This resulted in compensation expense of approximately $189,000 recorded during the year ended September 30, 2021. The remaining $447,000 will be expensed over the next 11 months. During the year ended September 30, 2020, the Company adopted the 2020 Non-Qualified Stock Option Plan, which provides for the issuance of up to 3,600,000 options to purchase shares of common stock. On April 20, 2020, the Company granted 1,872,000 performance-based stock options from the 2020 Non-Qualified Stock Option Plan to officers and directors. Each option entitles the holder to purchase one share of the Company's common stock at a price of $10.93 per share, the fair value on the date of issuance. The stock options vest upon the achievement of the following market conditions: i) 25% of the options will vest when the closing price of the Company's common stock exceeds $20.00 for ten consecutive trading days; ii) 50% of the options will vest when the closing price of the Company's common stock exceeds $25.00 for ten consecutive trading days; and iii) 75% of the options will vest when the closing price of the Company's common stock exceeds $30.00 for ten consecutive trading days. Additionally, 100% of the options will vest when either (a) the first marketing application for any pharmaceutical based upon the Company's Multikine technology, in the US, Canada, UK, Germany, France, Italy, Spain, Japan, or Australia is filed, i.e., the performance condition, or (b) the closing price of the Company's common stock exceeds $40.00 for ten consecutive trading days. All options which have not vested as of April 19, 2030, will be canceled and will no longer be exercisable. The options were recorded as permanent equity in accordance with ASC 718, Compensation – Stock Compensation. On the grant date, the options were valued using a Monte Carlo Simulation approach. That valuation resulted in a per share fair value of $4.21 and an aggregate value of approximately $7.9 million on the grant date. The aggregate value will be expensed over the requisite service period of the options, which was originally determined to be 1.7 years. In May 2021, it became probable that the performance condition would be met approximately 8 months later than originally estimated. Because the valuation and related requisite service period were based on achievement of the performance condition, the Company adjusted the requisite service period when it became probable that the marketing application would be filed within a different period. Compensation expense relating to this Plan was approximately $3.8 million and $2.1 million during the years ended September 30, 2021 and 2020, respectively. The remaining $2.0 million will be expensed over the next 11 months. At September 30, 2021, the Company has collectively authorized the issuance of 11,787,200 shares of common stock under its Non-Qualified Stock Option Plans. Options typically vest over a three-year period and expire no later than ten years after the grant date. Terms of the options were determined by the Company’s Compensation Committee which administers the plans. The Company’s employees, directors, officers, and consultants or advisors are eligible to be granted options under the Non-Qualified Stock Option Plans. Incentive Stock Option Plan s Activity in the Company’s Non-Qualified and Incentive Stock Option Plans for the two years ended September 30, 2021 is summarized as follows: Non-Qualified and Incentive Stock Option Plans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19 6,218,216 $ 5.54 8.88 $ 29,562,594 1,392,241 $ 9.15 7.68 $ 7,869,555 Vested 2,014,501 $ 4.06 Granted 2,563,000 $ 10.93 Exercised 99,740 $ 3.39 99,740 $ 3.39 Forfeited 18,000 $ 10.34 Expired 9,773 $ 132.75 9,773 $ 132.75 Outstanding at September 30, 2020 8,653,703 $ 7.01 8.39 $ 56,193,415 3,297,229 $ 5.85 7.48 $ 29,090,662 Vested 2,401,961 $ 6.26 Granted (a) 2,605,000 $ 20.58 Exercised 149,788 $ 4.98 149,788 $ 4.98 Forfeited 49,832 $ 9.56 Expired 9,374 $ 172.73 9,374 $ 172.73 Outstanding at September 30, 2021 11,049,709 $ 10.08 7.93 $ 54,843,283 5,540,028 $ 5.77 6.96 $ 43,589,598 ______________ (a) Includes 1,872,000 performance based options issued to officers and directors, 728,000 options issued to employees and 5,000 options issued to Consultants. A summary of the status of the Company’s non-vested options for the two years ended September 30, 2021 is presented below: Number of Options Weighted Average Grant Date Fair Value Unvested at September 30, 2019 4,825,975 $ 3.79 Vested (2,014,501 ) Granted 2,563,000 Forfeited (18,000 ) Unvested at September 30, 2020 5,356,474 $ 4.76 Vested (2,401,961 ) Granted 2,605,000 Forfeited (49,832 ) Unvested at September 30, 2021 5,509,681 $ 5.17 Incentive Stock Bonus Plan A summary of the status of the Company’s restricted common stock issued from the Incentive Stock Bonus Plan for the two years ended September 30, 2021 is presented below: Number of Shares Weighted Average Grant Date Fair Value Unvested at September 30, 2019 304,500 $ 13.75 Forfeited - Vested - Unvested at September 30, 2020 304,500 $ 13.75 Forfeited (2,000 ) Vested (151,250 ) Unvested at September 30, 2021 151,250 $ 13.75 Stock Bonus Plans Stock Compensation Plan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PLAN</t>
        </is>
      </c>
      <c r="B1" s="2" t="inlineStr">
        <is>
          <t>12 Months Ended</t>
        </is>
      </c>
    </row>
    <row r="2">
      <c r="B2" s="2" t="inlineStr">
        <is>
          <t>Sep. 30, 2021</t>
        </is>
      </c>
    </row>
    <row r="3">
      <c r="A3" s="3" t="inlineStr">
        <is>
          <t>EMPLOYEE BENEFIT PLAN</t>
        </is>
      </c>
    </row>
    <row r="4">
      <c r="A4" s="4" t="inlineStr">
        <is>
          <t>9. EMPLOYEE BENEFIT PLAN</t>
        </is>
      </c>
      <c r="B4" s="4" t="inlineStr">
        <is>
          <t>9 . EMPLOYEE BENEFIT PLAN 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21, 17,990 shares were issued to the Company’s 401(k) plan for a cost of approximately $201,000. During the year ended September 30, 2020, 13,870 shares were issued to the Company’s 401(k) plan for a cost of approximately $16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10. COMMITMENTS AND CONTINGENCIES</t>
        </is>
      </c>
      <c r="B4" s="4" t="inlineStr">
        <is>
          <t xml:space="preserve">10 . COMMITMENTS AND CONTINGENCIES Clinical Research Agreements In April 2013, the Company entered into a co-development and revenue sharing agreement with Ergomed. Under the agreement, Ergomed will contribute up to $10 million towards the Company’s Phase III clinical study in the form of offering discounted clinical services in exchange for a single digit percentage of milestone and royalty payments, up to a specific maximum amount. In October 2015, the Company entered into a second co-development and revenue sharing agreement with Ergomed for an additional $2 million, for a total of $12 million. The Company accounted for the co-development and revenue sharing agreement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Company entered into the co-development and revenue sharing agreement with Ergomed, it has incurred research and development expenses of approximately $35.1 million related to Ergomed’s services. This amount is net of Ergomed’s discount of approximately $11.6 million. During the years ended September 30, 2021 and 2020, the Company recorded approximately $1.6 million and $2.0 million, respectively, as research and development expense related to Ergomed’s services. These amounts were net of Ergomed’s discount of approximately $0.6 million during both the years ended September 30, 2021 and 2020.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reasonably certain. Upon adoption of ASC 842 on October 1, 2019, the Company recorded a finance lease right of use asset of approximately $16.5 million and a finance lease liability of approximately $13.5 million. As of September 30, 2021 and 2020, respectively, the net book value of the finance lease right of use asset is approximately $12.7 million and $13.8 million and the balance of the finance lease liability is approximately $13.8 million and $12.7 million, of which approximately $0.6 million and $0.9 million is current. These amounts include the San Tomas lease as well as several other smaller finance leases for office equipment. The finance right of use assets are being amortized using a straight-line method over the underlying lease terms and totaled approximately $1,732,000 and $1,717,000 in the years ended September 30, 2021 and 2020, respectively. Total cash paid related to finance leases during the years ended September 30, 2021 and 2020, respectively, was approximately $2.2 million and $1.9 million, of which approximately $1.2 million was for interest in both years. The weighted average discount rate of the Company’s finance leases is 8.45% and the weighted average time to maturity is 7.1 years. In August 2020, the Company entered into an amendment to the San Tomas lease agreement under which the landlord agreed to allow the Company to substantially upgrade the manufacturing facility in preparation for the potential commercial production of Multikine. The estimated cost of the upgrades is $10.7 million, of which approximately $10.5 million has been incurred as of September 30, 2021. The landlord agreed to finance the final $2.4 million of the costs incurred which will be repaid through increased lease payments over the remaining lease term starting on March 1, 2021. The repayment includes a base rent which escalates at 3% each year plus interest that accrues at 13.75% per year. The Company remeasured the lease liability to account for the modified payments using a 8.45% implicit interest rate. The rate was determined using a synthetic credit rating analysis prepared by an outside valuation specialist. Additionally, this financing is considered to be a lease incentive from the landlord and has been included in the calculation of the lease liability as it is realized. Approximately $1.6 million was received from the landlord as of September 30, 2021. The leasehold improvements are recorded in property and equipment and will be amortized over the remaining lease term when the assets are placed in service. During June 2021, the Company determined that it used an incorrect discount rate to calculate the opening ROU asset and lease liability balances upon adoption of ASC 842. Management engaged an outside valuation specialist to perform a synthetic credit rating analysis which resulted in a revised rate to be used upon adoption of ASC 842 of 10.19% compared to the previously used rate of 8.80%. This change resulted in an immaterial difference to the September 30, 2020 financial statements, and was corrected in the quarterly period ended June 30, 2021 as an out of period adjustment. The Company was required to deposit the equivalent of one year of base rent in accordance with the original lease. Under the landlord’s $2.4 million financing arrangement, the Company was required to deposit an additional $0.2 million in March 2021. As September 30, 2021 and 2020, respectively, the approximate $1.9 million and $1.7 million deposit is included in non-current assets. Approximate future minimum lease payments under finance leases as of September 30, 2021 are as follows: Year ending September 30, 2022 $ 1,699,000 2023 2,569,000 2024 2,648,000 2025 2,733,000 2026 2,824,000 Thereafter 6,186,000 Total future minimum lease obligation * 18,659,000 Less imputed interest on finance lease obligations (4,825,000 ) Net present value of lease finance lease obligations $ 13,834,000 * Amount is net of landlord incentive of approximately $0.8 million expected to be realized in quarter ended December 31, 2021. Effective April 30, 2020, the Company terminated a month-to-month arrangement with a sub-lessee as the sub-leased space was needed to prepare the facility to produce Multikine for commercial purposes and before the Company’s Biologics License Application (BLA) can be submitted to the FDA. The sublease rental income for the year ended September 30, 2020 was approximately $39,000. The Company leases two facilities under operating leases. The lease for the Company’s office headquarters will expire on November 30, 2025. The lease for its research and development laboratory was renewed in September 2021 for an additional ten years and will expire on March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Upon adoption of ASC 842 on October 1, 2019, the Company recorded an operating lease right of use asset and an operating lease liability of approximately $1.0 million. As of September 30, 2021, the net book value of the operating lease right of use asset is approximately $2.1 million and the balance of the operating lease liability is approximately $2.1 million, of which approximately $0.1 million is current. As of September 30, 2020, the net book value of the operating lease right of use asset is approximately $1.2 million and the balance of the operating lease liability is approximately $1.2 million, of which approximately $0.1 million is current. The Company incurred lease expense under operating leases of approximately $0.2 million for each of the years ended September 30, 2021 and 2020. Total cash paid related to operating leases during the years ended September 30, 2021 and 2020 was approximately $0.3 million and $0.2 million, respectively. The weighted average discount rate of the Company’s operating leases is 9.12% and the weighted average time to maturity is 9.7 years. As of September 30, 2021, future minimum lease payments on operating leases are as follows: Year ending September 30, 2022 $ 309,000 2023 348,000 2024 357,000 2025 366,000 2026 287,000 Thereafter 1,602,000 Total future minimum lease obligation 3,269,000 Less imputed interest on operating lease obligation (1,130,000 ) Net present value of operating lease obligation $ 2,139,000 Vendor Obligations The Company has contingent obligations with vendors for work that will be completed in relation to the Phase 3 clinical trial. The timing of these obligations cannot be determined at this time. The Company estimates it will incur additional expenses of approximately $1.1 million for the remainder of the Phase 3 clinical trial and the filing of the clinical study report with the FDA. This estimate is based only on the information currently available from the Clinical Research Organizations responsible for managing the Phase 3 clinical trial and does not include other related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11. RELATED PARTY TRANSACTIONS</t>
        </is>
      </c>
      <c r="B4" s="4" t="inlineStr">
        <is>
          <t>1 1 . RELATED PARTY TRANSACTIONS During the year ended September 30, 2021, the de Clara Trust, of which the Company’s CEO, Geert Kerston, is a beneficiary, and two directors purchased 27,500 restricted shares of the Company’s common stock at an aggregate fair market value of approximately $220,000. During the year ended September 30, 2020, officers and directors of the Company purchased 20,512 shares of restricted common stock at market price at an aggregate fair market value of approximately $185,000. The shares are subject to the conditions of Rule 144 under the Securities Act of 1933. On June 28, 2021, the expiration dates of the Series N and Series X warrants held by the de Clara Trust, of which the Company’s CEO, Geert Kersten, is a beneficiary, were extended by twelve months (Note 4). The incremental cost of these modifications was approximately $265,000 and was recorded as a deemed dividend in the financial statements for the year ended September 30, 2021. On June 28, 2021, the expiration date of 93,603 Series UU warrants was extended by twelve months (Note 4). The incremental cost of this extension was $24,000 and was recorded as interest expense for the year ended September 30, 2021. The Series UU warrants are held by certain officers of the Company and the de Clara Trust and were originally issued with convertible debt. On December 7, 2020, the expiration dates of the Series N and Series X warrants held by the de Clara Trust, of which the Company’s CEO, Geert Kersten, is a beneficiary, were extended by six months (Note 4). The incremental cost of these modifications was approximately $86,000 and was recorded as a deemed dividend in the financial statements for the year ended September 30, 2021. On December 7, 2020, the expiration date of 93,603 Series UU warrants was extended from December 31, 2020 to June 30, 2021. The incremental cost of this extension was $192 and was recorded as interest expense for the year ended September 30, 2021. The Series UU warrants are held by certain officers of the Company and were originally issued with convertible debt. On May 8, 2020, the expiration date of 93,593 Series UU warrants were extended from June 11, 2020 to December 31, 2020. The incremental cost of this extension was approximately $6,000 and was recorded as interest expense for the year ended September 30, 2020. The Series UU warrants are held by the Company’s officers and were originally issued with convertible debt. On January 23, 2020, the expiration date of the Series N warrants was extended to February 18, 2021. The incremental cost of this extension was approximately $22,000, which was recorded as a deemed dividend in the financial statements for the year ended September 30, 2020. The Series N warrants are held by the de Clara Trust, of which the Company’s CEO, Geert Kersten, is a benefic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t>
        </is>
      </c>
    </row>
    <row r="4">
      <c r="A4" s="4" t="inlineStr">
        <is>
          <t>12. STOCKHOLDERS' EQUITY</t>
        </is>
      </c>
      <c r="B4" s="4" t="inlineStr">
        <is>
          <t xml:space="preserve">12. STOCKHOLDERS’ EQUITY Exercise of Warrants During the years ended September 30, 2021 and 2020, the Company received proceeds of approximately $6.0 million and $12.1 million, respectively, from the exercise of warrants, as detailed in Note 4. Upon exercise, 1,597,870 and 1,711,873 shares of common stock were issued during the years ended September 30, 2021 and 2020, respectively. Sales of Securities In June 2021, the Company sold 1,400,000 shares of common stock at a public offering price of $22.62 per share and received aggregate net proceeds of approximately $29.4 million. At that time, the underwriters fully exercised their option to purchase up to 210,000 additional shares of common stock to cover over-allotments, resulting in additional net proceeds to the Company of approximately $4.4 million. In December 2020, the Company sold 1,000,000 shares of common stock at a public offering price of $14.65 per share and received aggregate proceeds of approximately $13.6 million.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 million. In January 2020, the underwriters of that offering fully exercised the option to purchase 90,959 additional shares of common stock at the public offering price of $9.07 per share for aggregate net proceeds to the Company of approximately $0.8 million. Other Equity Transactions The Company entered into Securities Purchase Agreements (SPA) with Ergomed plc, one of the Company’s Clinical Research Organizations responsible for managing the Company’s Phase 3 clinical trial, to facilitate payment of amounts due Ergomed. Under the Agreements,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During the year ended September 30, 2020, the Company issued Ergomed 150,000 shares. No shares were issued during the year ended September 30, 2021. All outstanding shares have been resold as of September 30, 2021 and the Company has approximately $500,000 in amounts prepaid to Ergomed. The following table summarizes the Other Non-operating gains (losses) for the years ended September 30 relating to these agreements: 2021 2020 Amount realized through the resale of shares $ 1,685,379 $ 2,652,605 Fair value of shares upon issuance - 1,769,500 Other non-operating gain $ 1,685,379 $ 883,105 As of September 30, 2021, all shares held for resale were s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t>
        </is>
      </c>
    </row>
    <row r="4">
      <c r="A4" s="4" t="inlineStr">
        <is>
          <t>13. FAIR VALUE MEASUREMENTS</t>
        </is>
      </c>
      <c r="B4" s="4" t="inlineStr">
        <is>
          <t>1 3 . FAIR VALUE MEASUREMENTS 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 purchased short-term T-bills during the year ended September 30, 2021 that are classified as trading securities. Quoted market prices were applied to determine the fair value of short-term investments, therefore they were categorized as Level 1 on the fair value hierarchy. The T-bills were recorded at fair market value, which includes an unrealized gain of approximately $6,000. The T-bills mature in December 2021 and yield a weighted average interest rate of 0.10%. As of September 30, 2021 and 2020, all of the Company’s derivative liabilities are classified as Level 3. The following sets forth the reconciliation of beginning and ending balances related to fair value measurements using significant unobservable inputs (Level 3), as of September 30: 2021 2020 Beginning balance $ 3,765,613 $ 6,488,310 Issuances - - Exercises (4,023,091 ) (3,071,775 ) N Net realized and unrealized derivative loss 694,858 349,078 Ending balance $ 437,380 $ 3,765,613 The fair values of the Company’s derivative instruments disclosed above under Level 3 are primarily derived from valuation models where significant inputs such as historical price and volatility of the Company’s stock. At September 30, 2021, the Company’s Level 3 derivative instruments have a weighted average fair value of $1.45 per share and a weighted average exercise price of $13.28 per share. Fair values were determined using a weighted average risk free interest rate of 0.05% and volatility of 109%. The instruments have a weighted average time to maturity of 0.3 years. At September 30, 2020, the Company’s Level 3 derivative instruments have a weighted average fair value of $2.81 per share and a weighted average exercise price of $14.32 per share. Fair values were determined using a weighted average risk free interest rate of 0.12% and volatility of 95%. The instruments have a weighted average time to maturity of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Sep. 30, 2020</t>
        </is>
      </c>
    </row>
    <row r="2">
      <c r="A2" s="3" t="inlineStr">
        <is>
          <t>Current Assets:</t>
        </is>
      </c>
    </row>
    <row r="3">
      <c r="A3" s="4" t="inlineStr">
        <is>
          <t>Cash and cash equivalents</t>
        </is>
      </c>
      <c r="B3" s="6" t="n">
        <v>36060148</v>
      </c>
      <c r="C3" s="6" t="n">
        <v>15508909</v>
      </c>
    </row>
    <row r="4">
      <c r="A4" s="4" t="inlineStr">
        <is>
          <t>U.S. Treasury Bills</t>
        </is>
      </c>
      <c r="B4" s="5" t="n">
        <v>6151385</v>
      </c>
      <c r="C4" s="5" t="n">
        <v>0</v>
      </c>
    </row>
    <row r="5">
      <c r="A5" s="4" t="inlineStr">
        <is>
          <t>Receivables</t>
        </is>
      </c>
      <c r="B5" s="5" t="n">
        <v>54922</v>
      </c>
      <c r="C5" s="5" t="n">
        <v>54922</v>
      </c>
    </row>
    <row r="6">
      <c r="A6" s="4" t="inlineStr">
        <is>
          <t>Prepaid expenses</t>
        </is>
      </c>
      <c r="B6" s="5" t="n">
        <v>998482</v>
      </c>
      <c r="C6" s="5" t="n">
        <v>1313432</v>
      </c>
    </row>
    <row r="7">
      <c r="A7" s="4" t="inlineStr">
        <is>
          <t>Supplies used for R&amp;D and manufacturing</t>
        </is>
      </c>
      <c r="B7" s="5" t="n">
        <v>2006584</v>
      </c>
      <c r="C7" s="5" t="n">
        <v>820052</v>
      </c>
    </row>
    <row r="8">
      <c r="A8" s="4" t="inlineStr">
        <is>
          <t>Total current assets</t>
        </is>
      </c>
      <c r="B8" s="5" t="n">
        <v>45271521</v>
      </c>
      <c r="C8" s="5" t="n">
        <v>17697315</v>
      </c>
    </row>
    <row r="9">
      <c r="A9" s="4" t="inlineStr">
        <is>
          <t>Finance lease right of use assets</t>
        </is>
      </c>
      <c r="B9" s="5" t="n">
        <v>12691921</v>
      </c>
      <c r="C9" s="5" t="n">
        <v>13811849</v>
      </c>
    </row>
    <row r="10">
      <c r="A10" s="4" t="inlineStr">
        <is>
          <t>Operating lease right of use assets</t>
        </is>
      </c>
      <c r="B10" s="5" t="n">
        <v>2056178</v>
      </c>
      <c r="C10" s="5" t="n">
        <v>1198958</v>
      </c>
    </row>
    <row r="11">
      <c r="A11" s="4" t="inlineStr">
        <is>
          <t>Property and equipment, net</t>
        </is>
      </c>
      <c r="B11" s="5" t="n">
        <v>13663562</v>
      </c>
      <c r="C11" s="5" t="n">
        <v>5843993</v>
      </c>
    </row>
    <row r="12">
      <c r="A12" s="4" t="inlineStr">
        <is>
          <t>Patent costs, net</t>
        </is>
      </c>
      <c r="B12" s="5" t="n">
        <v>275866</v>
      </c>
      <c r="C12" s="5" t="n">
        <v>313422</v>
      </c>
    </row>
    <row r="13">
      <c r="A13" s="4" t="inlineStr">
        <is>
          <t>Deposits</t>
        </is>
      </c>
      <c r="B13" s="5" t="n">
        <v>1910917</v>
      </c>
      <c r="C13" s="5" t="n">
        <v>1670917</v>
      </c>
    </row>
    <row r="14">
      <c r="A14" s="4" t="inlineStr">
        <is>
          <t>Total assets</t>
        </is>
      </c>
      <c r="B14" s="5" t="n">
        <v>75869965</v>
      </c>
      <c r="C14" s="5" t="n">
        <v>40536454</v>
      </c>
    </row>
    <row r="15">
      <c r="A15" s="3" t="inlineStr">
        <is>
          <t>Current Liabilities:</t>
        </is>
      </c>
    </row>
    <row r="16">
      <c r="A16" s="4" t="inlineStr">
        <is>
          <t>Accounts payable</t>
        </is>
      </c>
      <c r="B16" s="5" t="n">
        <v>1675813</v>
      </c>
      <c r="C16" s="5" t="n">
        <v>2023067</v>
      </c>
    </row>
    <row r="17">
      <c r="A17" s="4" t="inlineStr">
        <is>
          <t>Accrued expenses</t>
        </is>
      </c>
      <c r="B17" s="5" t="n">
        <v>859216</v>
      </c>
      <c r="C17" s="5" t="n">
        <v>510515</v>
      </c>
    </row>
    <row r="18">
      <c r="A18" s="4" t="inlineStr">
        <is>
          <t>Due to employees</t>
        </is>
      </c>
      <c r="B18" s="5" t="n">
        <v>265993</v>
      </c>
      <c r="C18" s="5" t="n">
        <v>448022</v>
      </c>
    </row>
    <row r="19">
      <c r="A19" s="4" t="inlineStr">
        <is>
          <t>Derivative instruments, current portion</t>
        </is>
      </c>
      <c r="B19" s="5" t="n">
        <v>437380</v>
      </c>
      <c r="C19" s="5" t="n">
        <v>213787</v>
      </c>
    </row>
    <row r="20">
      <c r="A20" s="4" t="inlineStr">
        <is>
          <t>Lease liabilities, current portion</t>
        </is>
      </c>
      <c r="B20" s="5" t="n">
        <v>698665</v>
      </c>
      <c r="C20" s="5" t="n">
        <v>1070123</v>
      </c>
    </row>
    <row r="21">
      <c r="A21" s="4" t="inlineStr">
        <is>
          <t>Total current liabilities</t>
        </is>
      </c>
      <c r="B21" s="5" t="n">
        <v>3937067</v>
      </c>
      <c r="C21" s="5" t="n">
        <v>4265514</v>
      </c>
    </row>
    <row r="22">
      <c r="A22" s="4" t="inlineStr">
        <is>
          <t>Derivative instruments, net of current portion</t>
        </is>
      </c>
      <c r="B22" s="5" t="n">
        <v>0</v>
      </c>
      <c r="C22" s="5" t="n">
        <v>3551826</v>
      </c>
    </row>
    <row r="23">
      <c r="A23" s="4" t="inlineStr">
        <is>
          <t>Finance lease liabilities, net of current portion</t>
        </is>
      </c>
      <c r="B23" s="5" t="n">
        <v>13252364</v>
      </c>
      <c r="C23" s="5" t="n">
        <v>11753100</v>
      </c>
    </row>
    <row r="24">
      <c r="A24" s="4" t="inlineStr">
        <is>
          <t>Operating lease liabilities, net of current portion</t>
        </is>
      </c>
      <c r="B24" s="5" t="n">
        <v>2021308</v>
      </c>
      <c r="C24" s="5" t="n">
        <v>1114340</v>
      </c>
    </row>
    <row r="25">
      <c r="A25" s="4" t="inlineStr">
        <is>
          <t>Other liabilities</t>
        </is>
      </c>
      <c r="B25" s="5" t="n">
        <v>125000</v>
      </c>
      <c r="C25" s="5" t="n">
        <v>125000</v>
      </c>
    </row>
    <row r="26">
      <c r="A26" s="4" t="inlineStr">
        <is>
          <t>Total liabilities</t>
        </is>
      </c>
      <c r="B26" s="5" t="n">
        <v>19335739</v>
      </c>
      <c r="C26" s="5" t="n">
        <v>20809780</v>
      </c>
    </row>
    <row r="27">
      <c r="A27" s="3" t="inlineStr">
        <is>
          <t>STOCKHOLDERS' EQUITY</t>
        </is>
      </c>
    </row>
    <row r="28">
      <c r="A28" s="4" t="inlineStr">
        <is>
          <t>Common stock, $.01 par value - 600,000,000 shares authorized;43,207,183 and 38,730,150 shares issued and outstanding at September 30, 2021 and 2020, respectively</t>
        </is>
      </c>
      <c r="B28" s="5" t="n">
        <v>432072</v>
      </c>
      <c r="C28" s="5" t="n">
        <v>387302</v>
      </c>
    </row>
    <row r="29">
      <c r="A29" s="4" t="inlineStr">
        <is>
          <t>Additional paid-in capital</t>
        </is>
      </c>
      <c r="B29" s="5" t="n">
        <v>474298566</v>
      </c>
      <c r="C29" s="5" t="n">
        <v>401174675</v>
      </c>
    </row>
    <row r="30">
      <c r="A30" s="4" t="inlineStr">
        <is>
          <t>Accumulated deficit</t>
        </is>
      </c>
      <c r="B30" s="5" t="n">
        <v>-418196412</v>
      </c>
      <c r="C30" s="5" t="n">
        <v>-381835303</v>
      </c>
    </row>
    <row r="31">
      <c r="A31" s="4" t="inlineStr">
        <is>
          <t>Total stockholders' equity</t>
        </is>
      </c>
      <c r="B31" s="5" t="n">
        <v>56534226</v>
      </c>
      <c r="C31" s="5" t="n">
        <v>19726674</v>
      </c>
    </row>
    <row r="32">
      <c r="A32" s="4" t="inlineStr">
        <is>
          <t>TOTAL LIABILITIES AND STOCKHOLDERS' EQUITY</t>
        </is>
      </c>
      <c r="B32" s="6" t="n">
        <v>75869965</v>
      </c>
      <c r="C32" s="6" t="n">
        <v>4053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Sep. 30, 2021</t>
        </is>
      </c>
    </row>
    <row r="3">
      <c r="A3" s="3" t="inlineStr">
        <is>
          <t>NET LOSS PER COMMON SHARE</t>
        </is>
      </c>
    </row>
    <row r="4">
      <c r="A4" s="4" t="inlineStr">
        <is>
          <t>14. NET LOSS PER COMMON SHARE</t>
        </is>
      </c>
      <c r="B4" s="4" t="inlineStr">
        <is>
          <t xml:space="preserve"> 1 4 . NET LOSS PER COMMON SHARE Basic loss per share is computed by dividing net loss available to common shareholders by the weighted average number of common shares outstanding during the period. The Company’s potentially dilutive shares, which include outstanding common stock options, common stock warrants and restricted stock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Year ended September 30, 2021 2020 Loss per share – basic Net loss available to common shareholders - basic $ (36,711,970 ) $ (30,276,978 ) Weighted average shares outstanding - basic 40,662,137 36,759,115 Basic loss per common share $ (0.90 ) $ (0.82 ) Loss per share – diluted Net loss available to common shareholders - basic $ (36,711,970 ) $ (30,276,978 ) Unrealized gain on derivatives (1) (1,085,540 ) - Net loss available to common shareholders - diluted $ (37,797,510 ) $ (30,276,978 ) Weighted average shares outstanding - basic 40,662,137 36,759,115 Incremental shares underlying dilutive warrants (1) 32,111 - Weighted average shares outstanding - diluted 40,694,248 36,759,115 Diluted loss per common share $ (0.93 ) $ (0.82 ) (1) Includes Series Z, AA, CC and HH warrants for the year ended September 30, 2021. In accordance with the contingently issuable shares guidance of FASB ASC Topic 260, Earnings Per Share 2021 2020 Options and Warrants 10,604,850 7,221,696 Unvested Restricted Stock 151,250 308,814 Total 10,756,100 7,530,5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15. SUBSEQUENT EVENTS</t>
        </is>
      </c>
      <c r="B4" s="4" t="inlineStr">
        <is>
          <t>15. SUBSEQUENT EVENTS The Company has evaluated subsequent events through the date these financial statements were filed and determined there are no subsequent events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Cash and Cash Equivalents</t>
        </is>
      </c>
      <c r="B4" s="4" t="inlineStr">
        <is>
          <t xml:space="preserve">Cash and Cash Equivalents </t>
        </is>
      </c>
    </row>
    <row r="5">
      <c r="A5" s="4" t="inlineStr">
        <is>
          <t>U.S. Treasury Bills</t>
        </is>
      </c>
      <c r="B5" s="4" t="inlineStr">
        <is>
          <t xml:space="preserve">U.S. Treasury Bills – </t>
        </is>
      </c>
    </row>
    <row r="6">
      <c r="A6" s="4" t="inlineStr">
        <is>
          <t>Supplies used for R&amp;D and manufacturing</t>
        </is>
      </c>
    </row>
    <row r="7">
      <c r="A7" s="4" t="inlineStr">
        <is>
          <t>Property and Equipment</t>
        </is>
      </c>
      <c r="B7" s="4" t="inlineStr">
        <is>
          <t>Property and Equipment</t>
        </is>
      </c>
    </row>
    <row r="8">
      <c r="A8" s="4" t="inlineStr">
        <is>
          <t>Patents</t>
        </is>
      </c>
      <c r="B8" s="4" t="inlineStr">
        <is>
          <t>Patents</t>
        </is>
      </c>
    </row>
    <row r="9">
      <c r="A9" s="4" t="inlineStr">
        <is>
          <t>Leases</t>
        </is>
      </c>
      <c r="B9" s="4" t="inlineStr">
        <is>
          <t xml:space="preserve">Leases – Leases </t>
        </is>
      </c>
    </row>
    <row r="10">
      <c r="A10" s="4" t="inlineStr">
        <is>
          <t>Derivative Instruments</t>
        </is>
      </c>
      <c r="B10" s="4" t="inlineStr">
        <is>
          <t>Derivative Instruments Accounting for Derivative Instruments and Hedging Activities In August 2020, the FASB issued ASU No. 2020-06 (“ASU 2020-06”) Debt—Debt with Conversion and Other Options (Subtopic 470-20) and Derivatives and Hedging—Contracts in Entity’s Own Equity (Subtopic 815-40): Accounting for Convertible Instruments and Contracts in an Entity’s Own Equity.</t>
        </is>
      </c>
    </row>
    <row r="11">
      <c r="A11" s="4" t="inlineStr">
        <is>
          <t>Stock-Based Compensation</t>
        </is>
      </c>
      <c r="B11" s="4" t="inlineStr">
        <is>
          <t>Stock-Based Compensation Compensation – Stock Compensation In June 2018, the Financial Accounting Standards Board ("FASB") issued ASU 2018-07, Compensation — Stock Compensation (Topic 718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t>
        </is>
      </c>
    </row>
    <row r="12">
      <c r="A12" s="4" t="inlineStr">
        <is>
          <t>Research and Development Costs</t>
        </is>
      </c>
      <c r="B12" s="4" t="inlineStr">
        <is>
          <t>Research and Development Costs</t>
        </is>
      </c>
    </row>
    <row r="13">
      <c r="A13" s="4" t="inlineStr">
        <is>
          <t>Grant Income</t>
        </is>
      </c>
      <c r="B13" s="4" t="inlineStr">
        <is>
          <t>Grant Income</t>
        </is>
      </c>
    </row>
    <row r="14">
      <c r="A14" s="4" t="inlineStr">
        <is>
          <t>Net Loss Per Common Share</t>
        </is>
      </c>
      <c r="B14" s="4" t="inlineStr">
        <is>
          <t>Net Loss Per Common Share</t>
        </is>
      </c>
    </row>
    <row r="15">
      <c r="A15" s="4" t="inlineStr">
        <is>
          <t>Concentration of Credit Risk</t>
        </is>
      </c>
      <c r="B15" s="4" t="inlineStr">
        <is>
          <t>Concentration of Credit Risk</t>
        </is>
      </c>
    </row>
    <row r="16">
      <c r="A16" s="4" t="inlineStr">
        <is>
          <t>Income Taxes</t>
        </is>
      </c>
      <c r="B16" s="4" t="inlineStr">
        <is>
          <t>Income Taxes In December 2019, the FASB issued ASU No. 2019-12, Income Taxes (Topic 740): Simplifying the Accounting for Income Taxes</t>
        </is>
      </c>
    </row>
    <row r="17">
      <c r="A17" s="4" t="inlineStr">
        <is>
          <t>Use of Estimates</t>
        </is>
      </c>
      <c r="B17" s="4" t="inlineStr">
        <is>
          <t>Use of Estimates</t>
        </is>
      </c>
    </row>
    <row r="18">
      <c r="A18" s="4" t="inlineStr">
        <is>
          <t>New Accounting Pronouncements</t>
        </is>
      </c>
      <c r="B18" s="4" t="inlineStr">
        <is>
          <t>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S AND NON-EMPLOYEE OPTIONS (Tables)</t>
        </is>
      </c>
      <c r="B1" s="2" t="inlineStr">
        <is>
          <t>12 Months Ended</t>
        </is>
      </c>
    </row>
    <row r="2">
      <c r="B2" s="2" t="inlineStr">
        <is>
          <t>Sep. 30, 2021</t>
        </is>
      </c>
    </row>
    <row r="3">
      <c r="A3" s="3" t="inlineStr">
        <is>
          <t>WARRANTS AND NON-EMPLOYEE OPTIONS</t>
        </is>
      </c>
    </row>
    <row r="4">
      <c r="A4" s="4" t="inlineStr">
        <is>
          <t>Schedule of warrants and non-employee options</t>
        </is>
      </c>
      <c r="B4" s="4" t="inlineStr">
        <is>
          <t xml:space="preserve">Warrant/Options Issue Date Shares Issuable upon Exercise of Warrants/ Options Exercise Price Expiration Date Series N 8/18/2008 85,339 $ 3.00 8/18/2022 Series UU 6/11/2018 93,603 $ 2.80 6/30/2022 Series X 1/13/2016 120,000 $ 9.25 7/13/2022 Series Y 2/15/2016 26,000 $ 12.00 8/15/2022 Series Z 5/23/2016 184,800 $ 13.75 11/23/2021 Series CC 12/8/2016 15,845 $ 5.00 12/8/2021 Series HH 2/23/2017 200 $ 3.13 2/16/2022 Series AA 8/26/2016 100,000 $ 13.75 2/22/2022 Series MM 6/22/2017 333,432 $ 1.86 6/22/2022 Series NN 7/24/2017 210,087 $ 2.52 7/24/2022 Series RR 10/30/2017 251,761 $ 1.65 10/30/2022 Series SS 12/19/2017 200,000 $ 2.09 12/18/2022 Series TT 2/5/2018 600 $ 2.24 2/5/2023 Consultants 7/28/2017 – 11/18/2020 15,000 $ 2.18 - $11.61 11/17/2022 - 7/27/2027 Warrant Issue Date Shares Issuable upon Exercise of Warrants/Options Exercise Price Expiration Date Series N 8/18/2008 85,339 $ 3.00 2/18/2021 Series UU 6/11/2018 93,603 $ 2.80 12/31/2020 Series W 10/28/2015 688,930 $ 16.75 10/28/2020 Series X 1/13/2016 120,000 $ 9.25 1/13/2021 Series Y 2/15/2016 26,000 $ 12.00 2/15/2021 Series ZZ 5/23/2016 20,000 $ 13.75 5/18/2021 Series BB 8/26/2016 16,000 $ 13.75 8/22/2021 Series Z 5/23/2016 264,000 $ 13.75 11/23/2021 Series CC 12/8/2016 148,643 $ 5.00 12/8/2021 Series HH 2/23/2017 200 $ 3.13 2/16/2022 Series AA 8/26/2016 200,000 $ 13.75 2/22/2022 Series MM 6/22/2017 797,633 $ 1.86 6/22/2022 Series NN 7/24/2017 348,842 $ 2.52 7/24/2022 Series RR 10/30/2017 417,649 $ 1.65 10/30/2022 Series SS 12/19/2017 326,064 $ 2.09 12/18/2022 Series TT 2/5/2018 371,564 $ 2.24 2/5/2023 Consultants 7/28/17 10,000 $ 2.18 7/27/2027 </t>
        </is>
      </c>
    </row>
    <row r="5">
      <c r="A5" s="4" t="inlineStr">
        <is>
          <t>Schedule of equity warrants were exercised</t>
        </is>
      </c>
      <c r="B5" s="4" t="inlineStr">
        <is>
          <t xml:space="preserve">Warrants Warrants Exercised Exercise Price Proceeds Series MM 464,201 $ 1.86 $ 863,414 Series NN 138,755 $ 2.52 349,663 Series RR 165,888 $ 1.65 273,715 Series SS 126,064 $ 2.09 263,474 Series TT 370,964 $ 2.24 830,959 1,265,872 $ 2,581,225 Warrants Warrants Exercised Exercise Price Proceeds Series MM 95,858 $ 1.86 $ 178,296 Series NN 124,956 $ 2.52 314,889 Series OO 50,000 $ 2.52 126,000 Series RR 39,467 $ 1.65 65,121 Series SS 156,580 $ 2.09 327,252 Series TT 188,125 $ 2.24 421,400 Series UU 61,207 $ 2.80 171,380 Series VV 82,500 $ 1.75 144,375 798,693 $ 1,748,713 </t>
        </is>
      </c>
    </row>
    <row r="6">
      <c r="A6" s="4" t="inlineStr">
        <is>
          <t>Schedule of warrants recorded as liabilities were exercised</t>
        </is>
      </c>
      <c r="B6" s="4" t="inlineStr">
        <is>
          <t xml:space="preserve">Warrants Warrants Exercised Exercise Price Proceeds Series Z 79,200 $ 13.75 $ 1,089,000 Series ZZ 20,000 $ 13.75 275,000 Series AA 100,000 $ 13.75 1,375,000 Series CC 132,798 $ 5.00 663,990 331,998 $ 3,402,990 Warrants Warrants Exercised Exercise Price Proceeds Series V 674,164 $ 13.75 $ 9,269,755 Series CC 128,820 $ 5.00 644,100 Series FF 68,048 $ 3.91 265,812 Series HH 6,300 $ 3.13 19,687 Series JJ 9,450 $ 3.13 29,531 Series LL 26,398 $ 3.59 94,867 913,180 $ 10,323,752 </t>
        </is>
      </c>
    </row>
    <row r="7">
      <c r="A7" s="4" t="inlineStr">
        <is>
          <t>Schedule of warrant liabilities</t>
        </is>
      </c>
      <c r="B7" s="4" t="inlineStr">
        <is>
          <t xml:space="preserve"> 2021 2020 Series W warrants $ - $ 73,570 Series Z warrants 64,787 1,207,902 Series ZZ warrants - 75,044 Series AA warrants 276,035 1,082,212 Series BB warrants - 65,173 Series CC warrants 94,961 1,259,712 Series HH warrants 1,597 2,000 Total warrant liabilities $ 437,380 $ 3,765,613 </t>
        </is>
      </c>
    </row>
    <row r="8">
      <c r="A8" s="4" t="inlineStr">
        <is>
          <t>Schedule of (losses)/gains on the warrant liabilities</t>
        </is>
      </c>
      <c r="B8" s="4" t="inlineStr">
        <is>
          <t xml:space="preserve"> 2021 2020 Series V Warrants $ - $ 185,652 Series W warrants 73,570 1,119,937 Series Z warrants 252,115 (98,357 ) Series ZZ warrants (98,692 ) 2,594 Series AA warrants (318,823 ) (165,304 ) Series BB warrants 65,173 (1,207 ) Series CC warrants (668,605 ) (875,040 ) Series FF warrants - (319,706 ) Series HH warrants 404 (34,589 ) Series JJ warrants - (64,992 ) Series LL warrants - (98,066 ) Net loss on warrant liabilities $ (694,858 ) $ (349,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Sep. 30, 2021</t>
        </is>
      </c>
    </row>
    <row r="3">
      <c r="A3" s="3" t="inlineStr">
        <is>
          <t>PLANT, PROPERTY AND EQUIPMENT</t>
        </is>
      </c>
    </row>
    <row r="4">
      <c r="A4" s="4" t="inlineStr">
        <is>
          <t>Schedule of plant, property and equipment</t>
        </is>
      </c>
      <c r="B4" s="4" t="inlineStr">
        <is>
          <t xml:space="preserve"> 2021 2020 Research equipment $ 4,211,124 $ 3,898,242 Furniture and equipment 99,768 99,768 Leasehold improvements 13,465,123 5,519,161 17,776,015 9,517,171 Accumulated depreciation and amortization (4,112,453 ) (3,673,178 ) Net property and equipment $ 13,663,562 $ 5,843,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12 Months Ended</t>
        </is>
      </c>
    </row>
    <row r="2">
      <c r="B2" s="2" t="inlineStr">
        <is>
          <t>Sep. 30, 2021</t>
        </is>
      </c>
    </row>
    <row r="3">
      <c r="A3" s="3" t="inlineStr">
        <is>
          <t>PATENTS</t>
        </is>
      </c>
    </row>
    <row r="4">
      <c r="A4" s="4" t="inlineStr">
        <is>
          <t>Schedule of patents</t>
        </is>
      </c>
      <c r="B4" s="4" t="inlineStr">
        <is>
          <t xml:space="preserve"> 2021 2020 Patents $ 910,523 $ 896,372 Accumulated amortization (634,657 ) (582,950 ) Patents, net $ 275,866 $ 313,422 </t>
        </is>
      </c>
    </row>
    <row r="5">
      <c r="A5" s="4" t="inlineStr">
        <is>
          <t>Schedule of total estimated future amortization</t>
        </is>
      </c>
      <c r="B5" s="4" t="inlineStr">
        <is>
          <t xml:space="preserve">Years ending September 30, 2022 $ 49,000 2023 39,000 2024 31,000 2025 29,000 2026 25,000 Thereafter 103,000 $ 27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onents of the Company's deferred tax assets</t>
        </is>
      </c>
      <c r="B4" s="4" t="inlineStr">
        <is>
          <t xml:space="preserve"> 2021 2020 NOL carryforwards $ 19,789,000 $ 13,407,000 Lease liabilities 4,101,000 3,631,000 R&amp;D credit 1,221,000 1,221,000 Stock-based compensation 7,785,000 5,297,000 Capitalized R&amp;D 15,040,000 15,853,000 Vacation and other 126,000 125,000 Total deferred tax assets 48,062,000 39,534,000 Right of use assets (3,786,000 ) (3,911,000 ) Fixed assets and intangibles (172,000 ) (169,000 ) Total deferred tax liability (3,958,000 ) (4,080,000 ) Net deferred tax asset 44,104,000 35,454,000 Valuation allowance (44,104,000 ) (35,454,000 ) Ending Balance $ - $ - </t>
        </is>
      </c>
    </row>
    <row r="5">
      <c r="A5" s="4" t="inlineStr">
        <is>
          <t>Schedule of federal or state current or deferred tax expense or benefit</t>
        </is>
      </c>
      <c r="B5" s="4" t="inlineStr">
        <is>
          <t xml:space="preserve"> 2021 2020 Federal Rate 21.00 % 21.00 % State rate change (1.37 ) (1.40 ) State tax rate, net of federal benefit 4.72 5.15 Other adjustments (0.79 ) (3.24 ) Permanent differences 0.23 0.42 Change in valuation allowance (23.79 ) (21.93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Sep. 30, 2021</t>
        </is>
      </c>
    </row>
    <row r="3">
      <c r="A3" s="3" t="inlineStr">
        <is>
          <t>STOCK COMPENSATION</t>
        </is>
      </c>
    </row>
    <row r="4">
      <c r="A4" s="4" t="inlineStr">
        <is>
          <t>Schedule of expenses for options issued or vested and restricted stock awarded</t>
        </is>
      </c>
      <c r="B4" s="4" t="inlineStr">
        <is>
          <t xml:space="preserve"> Year Ended September 30, 2021 2020 Employees $ 13,685,046 $ 10,112,968 Non-employees $ 1,226,690 $ 862,796 </t>
        </is>
      </c>
    </row>
    <row r="5">
      <c r="A5" s="4" t="inlineStr">
        <is>
          <t>Schedule of fair value of each option granted</t>
        </is>
      </c>
      <c r="B5" s="4" t="inlineStr">
        <is>
          <t xml:space="preserve"> 2021 2020 Expected stock price volatility 90.42 – 97.22% 87.36 – 90.26% Risk-free interest rate 0.85 – 1.65% 0.62 – 1.87% Expected life of options 9.68 – 9.69 Years 9.68 – 9.69 Years Expected dividend yield - - </t>
        </is>
      </c>
    </row>
    <row r="6">
      <c r="A6" s="4" t="inlineStr">
        <is>
          <t>Schedule of non-qualified and incentive stock option plans</t>
        </is>
      </c>
      <c r="B6" s="4" t="inlineStr">
        <is>
          <t xml:space="preserve">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19 6,218,216 $ 5.54 8.88 $ 29,562,594 1,392,241 $ 9.15 7.68 $ 7,869,555 Vested 2,014,501 $ 4.06 Granted 2,563,000 $ 10.93 Exercised 99,740 $ 3.39 99,740 $ 3.39 Forfeited 18,000 $ 10.34 Expired 9,773 $ 132.75 9,773 $ 132.75 Outstanding at September 30, 2020 8,653,703 $ 7.01 8.39 $ 56,193,415 3,297,229 $ 5.85 7.48 $ 29,090,662 Vested 2,401,961 $ 6.26 Granted (a) 2,605,000 $ 20.58 Exercised 149,788 $ 4.98 149,788 $ 4.98 Forfeited 49,832 $ 9.56 Expired 9,374 $ 172.73 9,374 $ 172.73 Outstanding at September 30, 2021 11,049,709 $ 10.08 7.93 $ 54,843,283 5,540,028 $ 5.77 6.96 $ 43,589,598 </t>
        </is>
      </c>
    </row>
    <row r="7">
      <c r="A7" s="4" t="inlineStr">
        <is>
          <t>Schedule of non-vested options</t>
        </is>
      </c>
      <c r="B7" s="4" t="inlineStr">
        <is>
          <t xml:space="preserve"> Number of Options Weighted Average Grant Date Fair Value Unvested at September 30, 2019 4,825,975 $ 3.79 Vested (2,014,501 ) Granted 2,563,000 Forfeited (18,000 ) Unvested at September 30, 2020 5,356,474 $ 4.76 Vested (2,401,961 ) Granted 2,605,000 Forfeited (49,832 ) Unvested at September 30, 2021 5,509,681 $ 5.17 </t>
        </is>
      </c>
    </row>
    <row r="8">
      <c r="A8" s="4" t="inlineStr">
        <is>
          <t>Schedule of restricted common stock issued from the incentive stock bonus plan</t>
        </is>
      </c>
      <c r="B8" s="4" t="inlineStr">
        <is>
          <t xml:space="preserve"> Number of Shares Weighted Average Grant Date Fair Value Unvested at September 30, 2019 304,500 $ 13.75 Forfeited - Vested - Unvested at September 30, 2020 304,500 $ 13.75 Forfeited (2,000 ) Vested (151,250 ) Unvested at September 30, 2021 151,250 $ 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t>
        </is>
      </c>
    </row>
    <row r="4">
      <c r="A4" s="4" t="inlineStr">
        <is>
          <t>Schedule of future minimum payments under finance leases</t>
        </is>
      </c>
      <c r="B4" s="4" t="inlineStr">
        <is>
          <t xml:space="preserve">Year ending September 30, 2022 $ 1,699,000 2023 2,569,000 2024 2,648,000 2025 2,733,000 2026 2,824,000 Thereafter 6,186,000 Total future minimum lease obligation * 18,659,000 Less imputed interest on finance lease obligations (4,825,000 ) Net present value of lease finance lease obligations $ 13,834,000 </t>
        </is>
      </c>
    </row>
    <row r="5">
      <c r="A5" s="4" t="inlineStr">
        <is>
          <t>Schedule of future minimum payments under operating leases</t>
        </is>
      </c>
      <c r="B5" s="4" t="inlineStr">
        <is>
          <t xml:space="preserve">Year ending September 30, 2022 $ 309,000 2023 348,000 2024 357,000 2025 366,000 2026 287,000 Thereafter 1,602,000 Total future minimum lease obligation 3,269,000 Less imputed interest on operating lease obligation (1,130,000 ) Net present value of operating lease obligation $ 2,13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30, 2021</t>
        </is>
      </c>
    </row>
    <row r="3">
      <c r="A3" s="3" t="inlineStr">
        <is>
          <t>STOCKHOLDERS EQUITY</t>
        </is>
      </c>
    </row>
    <row r="4">
      <c r="A4" s="4" t="inlineStr">
        <is>
          <t>Schedule of other non-operating gains (losses)</t>
        </is>
      </c>
      <c r="B4" s="4" t="inlineStr">
        <is>
          <t xml:space="preserve"> 2021 2020 Amount realized through the resale of shares $ 1,685,379 $ 2,652,605 Fair value of shares upon issuance - 1,769,500 Other non-operating gain $ 1,685,379 $ 883,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Sep. 30, 2020</t>
        </is>
      </c>
    </row>
    <row r="2">
      <c r="A2" s="3" t="inlineStr">
        <is>
          <t>CONDENSED BALANCE SHEETS</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3207183</v>
      </c>
      <c r="C9" s="5" t="n">
        <v>38730150</v>
      </c>
    </row>
    <row r="10">
      <c r="A10" s="4" t="inlineStr">
        <is>
          <t>Common stock, shares outstanding</t>
        </is>
      </c>
      <c r="B10" s="5" t="n">
        <v>43207183</v>
      </c>
      <c r="C10" s="5" t="n">
        <v>3873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2021 2020 Beginning balance $ 3,765,613 $ 6,488,310 Issuances - - Exercises (4,023,091 ) (3,071,775 ) N Net realized and unrealized derivative loss 694,858 349,078 Ending balance $ 437,380 $ 3,765,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Sep. 30, 2021</t>
        </is>
      </c>
    </row>
    <row r="3">
      <c r="A3" s="3" t="inlineStr">
        <is>
          <t>NET LOSS PER COMMON SHARE</t>
        </is>
      </c>
    </row>
    <row r="4">
      <c r="A4" s="4" t="inlineStr">
        <is>
          <t>Schedule of reconciliation of the numerators and denominators of the basic and diluted per-share computations</t>
        </is>
      </c>
      <c r="B4" s="4" t="inlineStr">
        <is>
          <t xml:space="preserve"> Year ended September 30, 2021 2020 Loss per share – basic Net loss available to common shareholders - basic $ (36,711,970 ) $ (30,276,978 ) Weighted average shares outstanding - basic 40,662,137 36,759,115 Basic loss per common share $ (0.90 ) $ (0.82 ) Loss per share – diluted Net loss available to common shareholders - basic $ (36,711,970 ) $ (30,276,978 ) Unrealized gain on derivatives (1) (1,085,540 ) - Net loss available to common shareholders - diluted $ (37,797,510 ) $ (30,276,978 ) Weighted average shares outstanding - basic 40,662,137 36,759,115 Incremental shares underlying dilutive warrants (1) 32,111 - Weighted average shares outstanding - diluted 40,694,248 36,759,115 Diluted loss per common share $ (0.93 ) $ (0.82 )</t>
        </is>
      </c>
    </row>
    <row r="5">
      <c r="A5" s="4" t="inlineStr">
        <is>
          <t>Schedule of anti-dilutive securities</t>
        </is>
      </c>
      <c r="B5" s="4" t="inlineStr">
        <is>
          <t xml:space="preserve"> 2021 2020 Options and Warrants 10,604,850 7,221,696 Unvested Restricted Stock 151,250 308,814 Total 10,756,100 7,530,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Sep. 30, 2021USD ($)</t>
        </is>
      </c>
    </row>
    <row r="3">
      <c r="A3" s="3" t="inlineStr">
        <is>
          <t>SUMMARY OF SIGNIFICANT ACCOUNTING POLICIES</t>
        </is>
      </c>
    </row>
    <row r="4">
      <c r="A4" s="4" t="inlineStr">
        <is>
          <t>Patent useful life</t>
        </is>
      </c>
      <c r="B4" s="4" t="inlineStr">
        <is>
          <t>17 years</t>
        </is>
      </c>
    </row>
    <row r="5">
      <c r="A5" s="4" t="inlineStr">
        <is>
          <t>Fully insured amount of non-interest bearing cash balances</t>
        </is>
      </c>
      <c r="B5" s="6" t="n">
        <v>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 $ / shares</t>
        </is>
      </c>
      <c r="B1" s="2" t="inlineStr">
        <is>
          <t>12 Months Ended</t>
        </is>
      </c>
    </row>
    <row r="2">
      <c r="B2" s="2" t="inlineStr">
        <is>
          <t>Sep. 30, 2021</t>
        </is>
      </c>
      <c r="C2" s="2" t="inlineStr">
        <is>
          <t>Sep. 30, 2020</t>
        </is>
      </c>
    </row>
    <row r="3">
      <c r="A3" s="4" t="inlineStr">
        <is>
          <t>Consultants [Member]</t>
        </is>
      </c>
    </row>
    <row r="4">
      <c r="A4" s="4" t="inlineStr">
        <is>
          <t>Issue Date</t>
        </is>
      </c>
      <c r="B4" s="4" t="inlineStr">
        <is>
          <t>7/28/2017</t>
        </is>
      </c>
      <c r="C4" s="4" t="inlineStr">
        <is>
          <t>7/28/17</t>
        </is>
      </c>
    </row>
    <row r="5">
      <c r="A5" s="4" t="inlineStr">
        <is>
          <t>Shares Issuable upon Exercise of Warrant</t>
        </is>
      </c>
      <c r="B5" s="5" t="n">
        <v>15000</v>
      </c>
      <c r="C5" s="5" t="n">
        <v>10000</v>
      </c>
    </row>
    <row r="6">
      <c r="A6" s="4" t="inlineStr">
        <is>
          <t>Exercise Price</t>
        </is>
      </c>
      <c r="B6" s="7" t="n">
        <v>2.18</v>
      </c>
      <c r="C6" s="7" t="n">
        <v>2.18</v>
      </c>
    </row>
    <row r="7">
      <c r="A7" s="4" t="inlineStr">
        <is>
          <t>Expiration Date</t>
        </is>
      </c>
      <c r="B7" s="4" t="inlineStr">
        <is>
          <t>7/27/2027</t>
        </is>
      </c>
      <c r="C7" s="4" t="inlineStr">
        <is>
          <t>7/27/2027</t>
        </is>
      </c>
    </row>
    <row r="8">
      <c r="A8" s="4" t="inlineStr">
        <is>
          <t>Series W [Member]</t>
        </is>
      </c>
    </row>
    <row r="9">
      <c r="A9" s="4" t="inlineStr">
        <is>
          <t>Issue Date</t>
        </is>
      </c>
      <c r="C9" s="4" t="inlineStr">
        <is>
          <t>10/28/2015</t>
        </is>
      </c>
    </row>
    <row r="10">
      <c r="A10" s="4" t="inlineStr">
        <is>
          <t>Shares Issuable upon Exercise of Warrant</t>
        </is>
      </c>
      <c r="C10" s="5" t="n">
        <v>688930</v>
      </c>
    </row>
    <row r="11">
      <c r="A11" s="4" t="inlineStr">
        <is>
          <t>Exercise Price</t>
        </is>
      </c>
      <c r="C11" s="7" t="n">
        <v>16.75</v>
      </c>
    </row>
    <row r="12">
      <c r="A12" s="4" t="inlineStr">
        <is>
          <t>Expiration Date</t>
        </is>
      </c>
      <c r="C12" s="4" t="inlineStr">
        <is>
          <t>10/28/2020</t>
        </is>
      </c>
    </row>
    <row r="13">
      <c r="A13" s="4" t="inlineStr">
        <is>
          <t>Series ZZ [Member]</t>
        </is>
      </c>
    </row>
    <row r="14">
      <c r="A14" s="4" t="inlineStr">
        <is>
          <t>Issue Date</t>
        </is>
      </c>
      <c r="C14" s="4" t="inlineStr">
        <is>
          <t>5/23/2016</t>
        </is>
      </c>
    </row>
    <row r="15">
      <c r="A15" s="4" t="inlineStr">
        <is>
          <t>Shares Issuable upon Exercise of Warrant</t>
        </is>
      </c>
      <c r="C15" s="5" t="n">
        <v>20000</v>
      </c>
    </row>
    <row r="16">
      <c r="A16" s="4" t="inlineStr">
        <is>
          <t>Exercise Price</t>
        </is>
      </c>
      <c r="C16" s="7" t="n">
        <v>13.75</v>
      </c>
    </row>
    <row r="17">
      <c r="A17" s="4" t="inlineStr">
        <is>
          <t>Expiration Date</t>
        </is>
      </c>
      <c r="C17" s="4" t="inlineStr">
        <is>
          <t>5/18/2021</t>
        </is>
      </c>
    </row>
    <row r="18">
      <c r="A18" s="4" t="inlineStr">
        <is>
          <t>Series BB [Member]</t>
        </is>
      </c>
    </row>
    <row r="19">
      <c r="A19" s="4" t="inlineStr">
        <is>
          <t>Issue Date</t>
        </is>
      </c>
      <c r="C19" s="4" t="inlineStr">
        <is>
          <t>8/26/2016</t>
        </is>
      </c>
    </row>
    <row r="20">
      <c r="A20" s="4" t="inlineStr">
        <is>
          <t>Shares Issuable upon Exercise of Warrant</t>
        </is>
      </c>
      <c r="C20" s="5" t="n">
        <v>16000</v>
      </c>
    </row>
    <row r="21">
      <c r="A21" s="4" t="inlineStr">
        <is>
          <t>Exercise Price</t>
        </is>
      </c>
      <c r="C21" s="7" t="n">
        <v>13.75</v>
      </c>
    </row>
    <row r="22">
      <c r="A22" s="4" t="inlineStr">
        <is>
          <t>Expiration Date</t>
        </is>
      </c>
      <c r="C22" s="4" t="inlineStr">
        <is>
          <t>8/22/2021</t>
        </is>
      </c>
    </row>
    <row r="23">
      <c r="A23" s="4" t="inlineStr">
        <is>
          <t>Series Z [Member]</t>
        </is>
      </c>
    </row>
    <row r="24">
      <c r="A24" s="4" t="inlineStr">
        <is>
          <t>Issue Date</t>
        </is>
      </c>
      <c r="B24" s="4" t="inlineStr">
        <is>
          <t>5/23/2016</t>
        </is>
      </c>
      <c r="C24" s="4" t="inlineStr">
        <is>
          <t>5/23/2016</t>
        </is>
      </c>
    </row>
    <row r="25">
      <c r="A25" s="4" t="inlineStr">
        <is>
          <t>Shares Issuable upon Exercise of Warrant</t>
        </is>
      </c>
      <c r="B25" s="5" t="n">
        <v>184800</v>
      </c>
      <c r="C25" s="5" t="n">
        <v>264000</v>
      </c>
    </row>
    <row r="26">
      <c r="A26" s="4" t="inlineStr">
        <is>
          <t>Exercise Price</t>
        </is>
      </c>
      <c r="B26" s="7" t="n">
        <v>13.75</v>
      </c>
      <c r="C26" s="7" t="n">
        <v>13.75</v>
      </c>
    </row>
    <row r="27">
      <c r="A27" s="4" t="inlineStr">
        <is>
          <t>Expiration Date</t>
        </is>
      </c>
      <c r="B27" s="4" t="inlineStr">
        <is>
          <t>11/23/2021</t>
        </is>
      </c>
      <c r="C27" s="4" t="inlineStr">
        <is>
          <t>11/23/2021</t>
        </is>
      </c>
    </row>
    <row r="28">
      <c r="A28" s="4" t="inlineStr">
        <is>
          <t>Series CC [Member]</t>
        </is>
      </c>
    </row>
    <row r="29">
      <c r="A29" s="4" t="inlineStr">
        <is>
          <t>Issue Date</t>
        </is>
      </c>
      <c r="B29" s="4" t="inlineStr">
        <is>
          <t>12/8/2016</t>
        </is>
      </c>
      <c r="C29" s="4" t="inlineStr">
        <is>
          <t>12/8/2016</t>
        </is>
      </c>
    </row>
    <row r="30">
      <c r="A30" s="4" t="inlineStr">
        <is>
          <t>Shares Issuable upon Exercise of Warrant</t>
        </is>
      </c>
      <c r="B30" s="5" t="n">
        <v>15845</v>
      </c>
      <c r="C30" s="5" t="n">
        <v>148643</v>
      </c>
    </row>
    <row r="31">
      <c r="A31" s="4" t="inlineStr">
        <is>
          <t>Exercise Price</t>
        </is>
      </c>
      <c r="B31" s="6" t="n">
        <v>5</v>
      </c>
      <c r="C31" s="6" t="n">
        <v>5</v>
      </c>
    </row>
    <row r="32">
      <c r="A32" s="4" t="inlineStr">
        <is>
          <t>Expiration Date</t>
        </is>
      </c>
      <c r="B32" s="4" t="inlineStr">
        <is>
          <t>12/8/2021</t>
        </is>
      </c>
      <c r="C32" s="4" t="inlineStr">
        <is>
          <t>12/8/2021</t>
        </is>
      </c>
    </row>
    <row r="33">
      <c r="A33" s="4" t="inlineStr">
        <is>
          <t>Series HH [Member]</t>
        </is>
      </c>
    </row>
    <row r="34">
      <c r="A34" s="4" t="inlineStr">
        <is>
          <t>Issue Date</t>
        </is>
      </c>
      <c r="B34" s="4" t="inlineStr">
        <is>
          <t>2/23/2017</t>
        </is>
      </c>
      <c r="C34" s="4" t="inlineStr">
        <is>
          <t>2/23/2017</t>
        </is>
      </c>
    </row>
    <row r="35">
      <c r="A35" s="4" t="inlineStr">
        <is>
          <t>Shares Issuable upon Exercise of Warrant</t>
        </is>
      </c>
      <c r="B35" s="5" t="n">
        <v>200</v>
      </c>
      <c r="C35" s="5" t="n">
        <v>200</v>
      </c>
    </row>
    <row r="36">
      <c r="A36" s="4" t="inlineStr">
        <is>
          <t>Exercise Price</t>
        </is>
      </c>
      <c r="B36" s="7" t="n">
        <v>3.13</v>
      </c>
      <c r="C36" s="7" t="n">
        <v>3.13</v>
      </c>
    </row>
    <row r="37">
      <c r="A37" s="4" t="inlineStr">
        <is>
          <t>Expiration Date</t>
        </is>
      </c>
      <c r="B37" s="4" t="inlineStr">
        <is>
          <t>2/16/2022</t>
        </is>
      </c>
      <c r="C37" s="4" t="inlineStr">
        <is>
          <t>2/16/2022</t>
        </is>
      </c>
    </row>
    <row r="38">
      <c r="A38" s="4" t="inlineStr">
        <is>
          <t>Series AA [Member]</t>
        </is>
      </c>
    </row>
    <row r="39">
      <c r="A39" s="4" t="inlineStr">
        <is>
          <t>Issue Date</t>
        </is>
      </c>
      <c r="B39" s="4" t="inlineStr">
        <is>
          <t>8/26/2016</t>
        </is>
      </c>
      <c r="C39" s="4" t="inlineStr">
        <is>
          <t>8/26/2016</t>
        </is>
      </c>
    </row>
    <row r="40">
      <c r="A40" s="4" t="inlineStr">
        <is>
          <t>Shares Issuable upon Exercise of Warrant</t>
        </is>
      </c>
      <c r="B40" s="5" t="n">
        <v>100000</v>
      </c>
      <c r="C40" s="5" t="n">
        <v>200000</v>
      </c>
    </row>
    <row r="41">
      <c r="A41" s="4" t="inlineStr">
        <is>
          <t>Exercise Price</t>
        </is>
      </c>
      <c r="B41" s="7" t="n">
        <v>13.75</v>
      </c>
      <c r="C41" s="7" t="n">
        <v>13.75</v>
      </c>
    </row>
    <row r="42">
      <c r="A42" s="4" t="inlineStr">
        <is>
          <t>Expiration Date</t>
        </is>
      </c>
      <c r="B42" s="4" t="inlineStr">
        <is>
          <t>2/22/2022</t>
        </is>
      </c>
      <c r="C42" s="4" t="inlineStr">
        <is>
          <t>2/22/2022</t>
        </is>
      </c>
    </row>
    <row r="43">
      <c r="A43" s="4" t="inlineStr">
        <is>
          <t>Series N [Member]</t>
        </is>
      </c>
    </row>
    <row r="44">
      <c r="A44" s="4" t="inlineStr">
        <is>
          <t>Issue Date</t>
        </is>
      </c>
      <c r="B44" s="4" t="inlineStr">
        <is>
          <t>8/18/2008</t>
        </is>
      </c>
      <c r="C44" s="4" t="inlineStr">
        <is>
          <t>8/18/2008</t>
        </is>
      </c>
    </row>
    <row r="45">
      <c r="A45" s="4" t="inlineStr">
        <is>
          <t>Shares Issuable upon Exercise of Warrant</t>
        </is>
      </c>
      <c r="B45" s="5" t="n">
        <v>85339</v>
      </c>
      <c r="C45" s="5" t="n">
        <v>85339</v>
      </c>
    </row>
    <row r="46">
      <c r="A46" s="4" t="inlineStr">
        <is>
          <t>Exercise Price</t>
        </is>
      </c>
      <c r="B46" s="6" t="n">
        <v>3</v>
      </c>
      <c r="C46" s="6" t="n">
        <v>3</v>
      </c>
    </row>
    <row r="47">
      <c r="A47" s="4" t="inlineStr">
        <is>
          <t>Expiration Date</t>
        </is>
      </c>
      <c r="B47" s="4" t="inlineStr">
        <is>
          <t>8/18/2022</t>
        </is>
      </c>
      <c r="C47" s="4" t="inlineStr">
        <is>
          <t>2/18/2021</t>
        </is>
      </c>
    </row>
    <row r="48">
      <c r="A48" s="4" t="inlineStr">
        <is>
          <t>Series X [Member]</t>
        </is>
      </c>
    </row>
    <row r="49">
      <c r="A49" s="4" t="inlineStr">
        <is>
          <t>Issue Date</t>
        </is>
      </c>
      <c r="B49" s="4" t="inlineStr">
        <is>
          <t>1/13/2016</t>
        </is>
      </c>
      <c r="C49" s="4" t="inlineStr">
        <is>
          <t>1/13/2016</t>
        </is>
      </c>
    </row>
    <row r="50">
      <c r="A50" s="4" t="inlineStr">
        <is>
          <t>Shares Issuable upon Exercise of Warrant</t>
        </is>
      </c>
      <c r="B50" s="5" t="n">
        <v>120000</v>
      </c>
      <c r="C50" s="5" t="n">
        <v>120000</v>
      </c>
    </row>
    <row r="51">
      <c r="A51" s="4" t="inlineStr">
        <is>
          <t>Exercise Price</t>
        </is>
      </c>
      <c r="B51" s="7" t="n">
        <v>9.25</v>
      </c>
      <c r="C51" s="7" t="n">
        <v>9.25</v>
      </c>
    </row>
    <row r="52">
      <c r="A52" s="4" t="inlineStr">
        <is>
          <t>Expiration Date</t>
        </is>
      </c>
      <c r="B52" s="4" t="inlineStr">
        <is>
          <t>7/13/2022</t>
        </is>
      </c>
      <c r="C52" s="4" t="inlineStr">
        <is>
          <t>1/13/2021</t>
        </is>
      </c>
    </row>
    <row r="53">
      <c r="A53" s="4" t="inlineStr">
        <is>
          <t>Series Y [Member]</t>
        </is>
      </c>
    </row>
    <row r="54">
      <c r="A54" s="4" t="inlineStr">
        <is>
          <t>Issue Date</t>
        </is>
      </c>
      <c r="B54" s="4" t="inlineStr">
        <is>
          <t>2/15/2016</t>
        </is>
      </c>
      <c r="C54" s="4" t="inlineStr">
        <is>
          <t>2/15/2016</t>
        </is>
      </c>
    </row>
    <row r="55">
      <c r="A55" s="4" t="inlineStr">
        <is>
          <t>Shares Issuable upon Exercise of Warrant</t>
        </is>
      </c>
      <c r="B55" s="5" t="n">
        <v>26000</v>
      </c>
      <c r="C55" s="5" t="n">
        <v>26000</v>
      </c>
    </row>
    <row r="56">
      <c r="A56" s="4" t="inlineStr">
        <is>
          <t>Exercise Price</t>
        </is>
      </c>
      <c r="B56" s="6" t="n">
        <v>12</v>
      </c>
      <c r="C56" s="6" t="n">
        <v>12</v>
      </c>
    </row>
    <row r="57">
      <c r="A57" s="4" t="inlineStr">
        <is>
          <t>Expiration Date</t>
        </is>
      </c>
      <c r="B57" s="4" t="inlineStr">
        <is>
          <t>8/15/2022</t>
        </is>
      </c>
      <c r="C57" s="4" t="inlineStr">
        <is>
          <t>2/15/2021</t>
        </is>
      </c>
    </row>
    <row r="58">
      <c r="A58" s="4" t="inlineStr">
        <is>
          <t>Series MM [Member]</t>
        </is>
      </c>
    </row>
    <row r="59">
      <c r="A59" s="4" t="inlineStr">
        <is>
          <t>Issue Date</t>
        </is>
      </c>
      <c r="B59" s="4" t="inlineStr">
        <is>
          <t>6/22/2017</t>
        </is>
      </c>
      <c r="C59" s="4" t="inlineStr">
        <is>
          <t>6/22/2017</t>
        </is>
      </c>
    </row>
    <row r="60">
      <c r="A60" s="4" t="inlineStr">
        <is>
          <t>Shares Issuable upon Exercise of Warrant</t>
        </is>
      </c>
      <c r="B60" s="5" t="n">
        <v>333432</v>
      </c>
      <c r="C60" s="5" t="n">
        <v>797633</v>
      </c>
    </row>
    <row r="61">
      <c r="A61" s="4" t="inlineStr">
        <is>
          <t>Exercise Price</t>
        </is>
      </c>
      <c r="B61" s="7" t="n">
        <v>1.86</v>
      </c>
      <c r="C61" s="7" t="n">
        <v>1.86</v>
      </c>
    </row>
    <row r="62">
      <c r="A62" s="4" t="inlineStr">
        <is>
          <t>Expiration Date</t>
        </is>
      </c>
      <c r="B62" s="4" t="inlineStr">
        <is>
          <t>6/22/2022</t>
        </is>
      </c>
      <c r="C62" s="4" t="inlineStr">
        <is>
          <t>6/22/2022</t>
        </is>
      </c>
    </row>
    <row r="63">
      <c r="A63" s="4" t="inlineStr">
        <is>
          <t>Series NN [Member]</t>
        </is>
      </c>
    </row>
    <row r="64">
      <c r="A64" s="4" t="inlineStr">
        <is>
          <t>Issue Date</t>
        </is>
      </c>
      <c r="B64" s="4" t="inlineStr">
        <is>
          <t>7/24/2017</t>
        </is>
      </c>
      <c r="C64" s="4" t="inlineStr">
        <is>
          <t>7/24/2017</t>
        </is>
      </c>
    </row>
    <row r="65">
      <c r="A65" s="4" t="inlineStr">
        <is>
          <t>Shares Issuable upon Exercise of Warrant</t>
        </is>
      </c>
      <c r="B65" s="5" t="n">
        <v>210087</v>
      </c>
      <c r="C65" s="5" t="n">
        <v>348842</v>
      </c>
    </row>
    <row r="66">
      <c r="A66" s="4" t="inlineStr">
        <is>
          <t>Exercise Price</t>
        </is>
      </c>
      <c r="B66" s="7" t="n">
        <v>2.52</v>
      </c>
      <c r="C66" s="7" t="n">
        <v>2.52</v>
      </c>
    </row>
    <row r="67">
      <c r="A67" s="4" t="inlineStr">
        <is>
          <t>Expiration Date</t>
        </is>
      </c>
      <c r="B67" s="4" t="inlineStr">
        <is>
          <t>7/24/2022</t>
        </is>
      </c>
      <c r="C67" s="4" t="inlineStr">
        <is>
          <t>7/24/2022</t>
        </is>
      </c>
    </row>
    <row r="68">
      <c r="A68" s="4" t="inlineStr">
        <is>
          <t>Series RR [Member]</t>
        </is>
      </c>
    </row>
    <row r="69">
      <c r="A69" s="4" t="inlineStr">
        <is>
          <t>Issue Date</t>
        </is>
      </c>
      <c r="B69" s="4" t="inlineStr">
        <is>
          <t>10/30/2017</t>
        </is>
      </c>
      <c r="C69" s="4" t="inlineStr">
        <is>
          <t>10/30/2017</t>
        </is>
      </c>
    </row>
    <row r="70">
      <c r="A70" s="4" t="inlineStr">
        <is>
          <t>Shares Issuable upon Exercise of Warrant</t>
        </is>
      </c>
      <c r="B70" s="5" t="n">
        <v>251761</v>
      </c>
      <c r="C70" s="5" t="n">
        <v>417649</v>
      </c>
    </row>
    <row r="71">
      <c r="A71" s="4" t="inlineStr">
        <is>
          <t>Exercise Price</t>
        </is>
      </c>
      <c r="B71" s="7" t="n">
        <v>1.65</v>
      </c>
      <c r="C71" s="7" t="n">
        <v>1.65</v>
      </c>
    </row>
    <row r="72">
      <c r="A72" s="4" t="inlineStr">
        <is>
          <t>Expiration Date</t>
        </is>
      </c>
      <c r="B72" s="4" t="inlineStr">
        <is>
          <t>10/30/2022</t>
        </is>
      </c>
      <c r="C72" s="4" t="inlineStr">
        <is>
          <t>10/30/2022</t>
        </is>
      </c>
    </row>
    <row r="73">
      <c r="A73" s="4" t="inlineStr">
        <is>
          <t>Series SS [Member]</t>
        </is>
      </c>
    </row>
    <row r="74">
      <c r="A74" s="4" t="inlineStr">
        <is>
          <t>Issue Date</t>
        </is>
      </c>
      <c r="B74" s="4" t="inlineStr">
        <is>
          <t>12/19/2017</t>
        </is>
      </c>
      <c r="C74" s="4" t="inlineStr">
        <is>
          <t>12/19/2017</t>
        </is>
      </c>
    </row>
    <row r="75">
      <c r="A75" s="4" t="inlineStr">
        <is>
          <t>Shares Issuable upon Exercise of Warrant</t>
        </is>
      </c>
      <c r="B75" s="5" t="n">
        <v>200000</v>
      </c>
      <c r="C75" s="5" t="n">
        <v>326064</v>
      </c>
    </row>
    <row r="76">
      <c r="A76" s="4" t="inlineStr">
        <is>
          <t>Exercise Price</t>
        </is>
      </c>
      <c r="B76" s="7" t="n">
        <v>2.09</v>
      </c>
      <c r="C76" s="7" t="n">
        <v>2.09</v>
      </c>
    </row>
    <row r="77">
      <c r="A77" s="4" t="inlineStr">
        <is>
          <t>Expiration Date</t>
        </is>
      </c>
      <c r="B77" s="4" t="inlineStr">
        <is>
          <t>12/18/2022</t>
        </is>
      </c>
      <c r="C77" s="4" t="inlineStr">
        <is>
          <t>12/18/2022</t>
        </is>
      </c>
    </row>
    <row r="78">
      <c r="A78" s="4" t="inlineStr">
        <is>
          <t>Series TT [Member]</t>
        </is>
      </c>
    </row>
    <row r="79">
      <c r="A79" s="4" t="inlineStr">
        <is>
          <t>Issue Date</t>
        </is>
      </c>
      <c r="B79" s="4" t="inlineStr">
        <is>
          <t>2/5/2018</t>
        </is>
      </c>
      <c r="C79" s="4" t="inlineStr">
        <is>
          <t>2/5/2018</t>
        </is>
      </c>
    </row>
    <row r="80">
      <c r="A80" s="4" t="inlineStr">
        <is>
          <t>Shares Issuable upon Exercise of Warrant</t>
        </is>
      </c>
      <c r="B80" s="5" t="n">
        <v>600</v>
      </c>
      <c r="C80" s="5" t="n">
        <v>371564</v>
      </c>
    </row>
    <row r="81">
      <c r="A81" s="4" t="inlineStr">
        <is>
          <t>Exercise Price</t>
        </is>
      </c>
      <c r="B81" s="7" t="n">
        <v>2.24</v>
      </c>
      <c r="C81" s="7" t="n">
        <v>2.24</v>
      </c>
    </row>
    <row r="82">
      <c r="A82" s="4" t="inlineStr">
        <is>
          <t>Expiration Date</t>
        </is>
      </c>
      <c r="B82" s="4" t="inlineStr">
        <is>
          <t>2/5/2023</t>
        </is>
      </c>
      <c r="C82" s="4" t="inlineStr">
        <is>
          <t>2/5/2023</t>
        </is>
      </c>
    </row>
    <row r="83">
      <c r="A83" s="4" t="inlineStr">
        <is>
          <t>Series UU [Member]</t>
        </is>
      </c>
    </row>
    <row r="84">
      <c r="A84" s="4" t="inlineStr">
        <is>
          <t>Issue Date</t>
        </is>
      </c>
      <c r="B84" s="4" t="inlineStr">
        <is>
          <t>6/11/2018</t>
        </is>
      </c>
      <c r="C84" s="4" t="inlineStr">
        <is>
          <t>6/11/2018</t>
        </is>
      </c>
    </row>
    <row r="85">
      <c r="A85" s="4" t="inlineStr">
        <is>
          <t>Shares Issuable upon Exercise of Warrant</t>
        </is>
      </c>
      <c r="B85" s="5" t="n">
        <v>93603</v>
      </c>
      <c r="C85" s="5" t="n">
        <v>93603</v>
      </c>
    </row>
    <row r="86">
      <c r="A86" s="4" t="inlineStr">
        <is>
          <t>Exercise Price</t>
        </is>
      </c>
      <c r="B86" s="7" t="n">
        <v>2.8</v>
      </c>
      <c r="C86" s="7" t="n">
        <v>2.8</v>
      </c>
    </row>
    <row r="87">
      <c r="A87" s="4" t="inlineStr">
        <is>
          <t>Expiration Date</t>
        </is>
      </c>
      <c r="B87" s="4" t="inlineStr">
        <is>
          <t>6/30/2022</t>
        </is>
      </c>
      <c r="C87" s="4" t="inlineStr">
        <is>
          <t>12/31/20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1) - USD ($)</t>
        </is>
      </c>
      <c r="B1" s="2" t="inlineStr">
        <is>
          <t>12 Months Ended</t>
        </is>
      </c>
    </row>
    <row r="2">
      <c r="B2" s="2" t="inlineStr">
        <is>
          <t>Sep. 30, 2021</t>
        </is>
      </c>
      <c r="C2" s="2" t="inlineStr">
        <is>
          <t>Sep. 30, 2020</t>
        </is>
      </c>
    </row>
    <row r="3">
      <c r="A3" s="4" t="inlineStr">
        <is>
          <t>Total warrant liabilities</t>
        </is>
      </c>
      <c r="B3" s="6" t="n">
        <v>437380</v>
      </c>
      <c r="C3" s="6" t="n">
        <v>3765613</v>
      </c>
    </row>
    <row r="4">
      <c r="A4" s="4" t="inlineStr">
        <is>
          <t>Net (loss) gain on warrant liabilities</t>
        </is>
      </c>
      <c r="B4" s="5" t="n">
        <v>-694858</v>
      </c>
      <c r="C4" s="5" t="n">
        <v>-349078</v>
      </c>
    </row>
    <row r="5">
      <c r="A5" s="4" t="inlineStr">
        <is>
          <t>Series W [Member]</t>
        </is>
      </c>
    </row>
    <row r="6">
      <c r="A6" s="4" t="inlineStr">
        <is>
          <t>Total warrant liabilities</t>
        </is>
      </c>
      <c r="B6" s="5" t="n">
        <v>0</v>
      </c>
      <c r="C6" s="5" t="n">
        <v>73570</v>
      </c>
    </row>
    <row r="7">
      <c r="A7" s="4" t="inlineStr">
        <is>
          <t>Net (loss) gain on warrant liabilities</t>
        </is>
      </c>
      <c r="B7" s="5" t="n">
        <v>73570</v>
      </c>
      <c r="C7" s="5" t="n">
        <v>1119937</v>
      </c>
    </row>
    <row r="8">
      <c r="A8" s="4" t="inlineStr">
        <is>
          <t>Series ZZ [Member]</t>
        </is>
      </c>
    </row>
    <row r="9">
      <c r="A9" s="4" t="inlineStr">
        <is>
          <t>Total warrant liabilities</t>
        </is>
      </c>
      <c r="B9" s="5" t="n">
        <v>0</v>
      </c>
      <c r="C9" s="5" t="n">
        <v>75044</v>
      </c>
    </row>
    <row r="10">
      <c r="A10" s="4" t="inlineStr">
        <is>
          <t>Net (loss) gain on warrant liabilities</t>
        </is>
      </c>
      <c r="B10" s="5" t="n">
        <v>-98692</v>
      </c>
      <c r="C10" s="5" t="n">
        <v>2594</v>
      </c>
    </row>
    <row r="11">
      <c r="A11" s="4" t="inlineStr">
        <is>
          <t>Series BB [Member]</t>
        </is>
      </c>
    </row>
    <row r="12">
      <c r="A12" s="4" t="inlineStr">
        <is>
          <t>Total warrant liabilities</t>
        </is>
      </c>
      <c r="B12" s="5" t="n">
        <v>0</v>
      </c>
      <c r="C12" s="5" t="n">
        <v>65173</v>
      </c>
    </row>
    <row r="13">
      <c r="A13" s="4" t="inlineStr">
        <is>
          <t>Net (loss) gain on warrant liabilities</t>
        </is>
      </c>
      <c r="B13" s="5" t="n">
        <v>65173</v>
      </c>
      <c r="C13" s="5" t="n">
        <v>-1207</v>
      </c>
    </row>
    <row r="14">
      <c r="A14" s="4" t="inlineStr">
        <is>
          <t>Series Z [Member]</t>
        </is>
      </c>
    </row>
    <row r="15">
      <c r="A15" s="4" t="inlineStr">
        <is>
          <t>Total warrant liabilities</t>
        </is>
      </c>
      <c r="B15" s="5" t="n">
        <v>64787</v>
      </c>
      <c r="C15" s="5" t="n">
        <v>1207902</v>
      </c>
    </row>
    <row r="16">
      <c r="A16" s="4" t="inlineStr">
        <is>
          <t>Net (loss) gain on warrant liabilities</t>
        </is>
      </c>
      <c r="B16" s="5" t="n">
        <v>-252115</v>
      </c>
      <c r="C16" s="5" t="n">
        <v>-98357</v>
      </c>
    </row>
    <row r="17">
      <c r="A17" s="4" t="inlineStr">
        <is>
          <t>Series CC [Member]</t>
        </is>
      </c>
    </row>
    <row r="18">
      <c r="A18" s="4" t="inlineStr">
        <is>
          <t>Total warrant liabilities</t>
        </is>
      </c>
      <c r="B18" s="5" t="n">
        <v>94961</v>
      </c>
      <c r="C18" s="5" t="n">
        <v>1259712</v>
      </c>
    </row>
    <row r="19">
      <c r="A19" s="4" t="inlineStr">
        <is>
          <t>Net (loss) gain on warrant liabilities</t>
        </is>
      </c>
      <c r="B19" s="5" t="n">
        <v>-668605</v>
      </c>
      <c r="C19" s="5" t="n">
        <v>-875040</v>
      </c>
    </row>
    <row r="20">
      <c r="A20" s="4" t="inlineStr">
        <is>
          <t>Series HH [Member]</t>
        </is>
      </c>
    </row>
    <row r="21">
      <c r="A21" s="4" t="inlineStr">
        <is>
          <t>Total warrant liabilities</t>
        </is>
      </c>
      <c r="B21" s="5" t="n">
        <v>1597</v>
      </c>
      <c r="C21" s="5" t="n">
        <v>2000</v>
      </c>
    </row>
    <row r="22">
      <c r="A22" s="4" t="inlineStr">
        <is>
          <t>Net (loss) gain on warrant liabilities</t>
        </is>
      </c>
      <c r="B22" s="5" t="n">
        <v>404</v>
      </c>
      <c r="C22" s="5" t="n">
        <v>-34589</v>
      </c>
    </row>
    <row r="23">
      <c r="A23" s="4" t="inlineStr">
        <is>
          <t>Series AA [Member]</t>
        </is>
      </c>
    </row>
    <row r="24">
      <c r="A24" s="4" t="inlineStr">
        <is>
          <t>Total warrant liabilities</t>
        </is>
      </c>
      <c r="B24" s="5" t="n">
        <v>276035</v>
      </c>
      <c r="C24" s="5" t="n">
        <v>1082212</v>
      </c>
    </row>
    <row r="25">
      <c r="A25" s="4" t="inlineStr">
        <is>
          <t>Net (loss) gain on warrant liabilities</t>
        </is>
      </c>
      <c r="B25" s="5" t="n">
        <v>-318823</v>
      </c>
      <c r="C25" s="5" t="n">
        <v>-165304</v>
      </c>
    </row>
    <row r="26">
      <c r="A26" s="4" t="inlineStr">
        <is>
          <t>Series FF [Member]</t>
        </is>
      </c>
    </row>
    <row r="27">
      <c r="A27" s="4" t="inlineStr">
        <is>
          <t>Net (loss) gain on warrant liabilities</t>
        </is>
      </c>
      <c r="B27" s="5" t="n">
        <v>0</v>
      </c>
      <c r="C27" s="5" t="n">
        <v>-319706</v>
      </c>
    </row>
    <row r="28">
      <c r="A28" s="4" t="inlineStr">
        <is>
          <t>Series JJ [Member]</t>
        </is>
      </c>
    </row>
    <row r="29">
      <c r="A29" s="4" t="inlineStr">
        <is>
          <t>Net (loss) gain on warrant liabilities</t>
        </is>
      </c>
      <c r="B29" s="5" t="n">
        <v>0</v>
      </c>
      <c r="C29" s="5" t="n">
        <v>-64992</v>
      </c>
    </row>
    <row r="30">
      <c r="A30" s="4" t="inlineStr">
        <is>
          <t>Series LL [Member]</t>
        </is>
      </c>
    </row>
    <row r="31">
      <c r="A31" s="4" t="inlineStr">
        <is>
          <t>Net (loss) gain on warrant liabilities</t>
        </is>
      </c>
      <c r="B31" s="5" t="n">
        <v>0</v>
      </c>
      <c r="C31" s="5" t="n">
        <v>-98066</v>
      </c>
    </row>
    <row r="32">
      <c r="A32" s="4" t="inlineStr">
        <is>
          <t>Series V [Member]</t>
        </is>
      </c>
    </row>
    <row r="33">
      <c r="A33" s="4" t="inlineStr">
        <is>
          <t>Net (loss) gain on warrant liabilities</t>
        </is>
      </c>
      <c r="B33" s="6" t="n">
        <v>0</v>
      </c>
      <c r="C33" s="6" t="n">
        <v>1856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2) - USD ($)</t>
        </is>
      </c>
      <c r="B1" s="2" t="inlineStr">
        <is>
          <t>12 Months Ended</t>
        </is>
      </c>
    </row>
    <row r="2">
      <c r="B2" s="2" t="inlineStr">
        <is>
          <t>Sep. 30, 2021</t>
        </is>
      </c>
      <c r="C2" s="2" t="inlineStr">
        <is>
          <t>Sep. 30, 2020</t>
        </is>
      </c>
    </row>
    <row r="3">
      <c r="A3" s="4" t="inlineStr">
        <is>
          <t>Proceeds</t>
        </is>
      </c>
      <c r="B3" s="6" t="n">
        <v>3402990</v>
      </c>
      <c r="C3" s="6" t="n">
        <v>10323752</v>
      </c>
    </row>
    <row r="4">
      <c r="A4" s="4" t="inlineStr">
        <is>
          <t>Warrants Exercised</t>
        </is>
      </c>
      <c r="B4" s="5" t="n">
        <v>331998</v>
      </c>
      <c r="C4" s="5" t="n">
        <v>913180</v>
      </c>
    </row>
    <row r="5">
      <c r="A5" s="4" t="inlineStr">
        <is>
          <t>Series ZZ [Member]</t>
        </is>
      </c>
    </row>
    <row r="6">
      <c r="A6" s="4" t="inlineStr">
        <is>
          <t>Proceeds</t>
        </is>
      </c>
      <c r="B6" s="6" t="n">
        <v>275000</v>
      </c>
    </row>
    <row r="7">
      <c r="A7" s="4" t="inlineStr">
        <is>
          <t>Warrants Exercised</t>
        </is>
      </c>
      <c r="B7" s="5" t="n">
        <v>20000</v>
      </c>
    </row>
    <row r="8">
      <c r="A8" s="4" t="inlineStr">
        <is>
          <t>Exercise Price</t>
        </is>
      </c>
      <c r="B8" s="7" t="n">
        <v>13.75</v>
      </c>
    </row>
    <row r="9">
      <c r="A9" s="4" t="inlineStr">
        <is>
          <t>Series Z [Member]</t>
        </is>
      </c>
    </row>
    <row r="10">
      <c r="A10" s="4" t="inlineStr">
        <is>
          <t>Proceeds</t>
        </is>
      </c>
      <c r="C10" s="6" t="n">
        <v>1089000</v>
      </c>
    </row>
    <row r="11">
      <c r="A11" s="4" t="inlineStr">
        <is>
          <t>Warrants Exercised</t>
        </is>
      </c>
      <c r="C11" s="5" t="n">
        <v>72900</v>
      </c>
    </row>
    <row r="12">
      <c r="A12" s="4" t="inlineStr">
        <is>
          <t>Exercise Price</t>
        </is>
      </c>
      <c r="C12" s="7" t="n">
        <v>13.75</v>
      </c>
    </row>
    <row r="13">
      <c r="A13" s="4" t="inlineStr">
        <is>
          <t>Series CC [Member]</t>
        </is>
      </c>
    </row>
    <row r="14">
      <c r="A14" s="4" t="inlineStr">
        <is>
          <t>Proceeds</t>
        </is>
      </c>
      <c r="B14" s="6" t="n">
        <v>663990</v>
      </c>
      <c r="C14" s="6" t="n">
        <v>644100</v>
      </c>
    </row>
    <row r="15">
      <c r="A15" s="4" t="inlineStr">
        <is>
          <t>Warrants Exercised</t>
        </is>
      </c>
      <c r="B15" s="5" t="n">
        <v>132798</v>
      </c>
      <c r="C15" s="5" t="n">
        <v>128820</v>
      </c>
    </row>
    <row r="16">
      <c r="A16" s="4" t="inlineStr">
        <is>
          <t>Exercise Price</t>
        </is>
      </c>
      <c r="B16" s="6" t="n">
        <v>5</v>
      </c>
      <c r="C16" s="6" t="n">
        <v>5</v>
      </c>
    </row>
    <row r="17">
      <c r="A17" s="4" t="inlineStr">
        <is>
          <t>Series HH [Member]</t>
        </is>
      </c>
    </row>
    <row r="18">
      <c r="A18" s="4" t="inlineStr">
        <is>
          <t>Proceeds</t>
        </is>
      </c>
      <c r="C18" s="6" t="n">
        <v>19687</v>
      </c>
    </row>
    <row r="19">
      <c r="A19" s="4" t="inlineStr">
        <is>
          <t>Warrants Exercised</t>
        </is>
      </c>
      <c r="C19" s="5" t="n">
        <v>6300</v>
      </c>
    </row>
    <row r="20">
      <c r="A20" s="4" t="inlineStr">
        <is>
          <t>Exercise Price</t>
        </is>
      </c>
      <c r="C20" s="7" t="n">
        <v>3.13</v>
      </c>
    </row>
    <row r="21">
      <c r="A21" s="4" t="inlineStr">
        <is>
          <t>Series AA [Member]</t>
        </is>
      </c>
    </row>
    <row r="22">
      <c r="A22" s="4" t="inlineStr">
        <is>
          <t>Proceeds</t>
        </is>
      </c>
      <c r="B22" s="6" t="n">
        <v>1375000</v>
      </c>
    </row>
    <row r="23">
      <c r="A23" s="4" t="inlineStr">
        <is>
          <t>Warrants Exercised</t>
        </is>
      </c>
      <c r="B23" s="5" t="n">
        <v>100000</v>
      </c>
    </row>
    <row r="24">
      <c r="A24" s="4" t="inlineStr">
        <is>
          <t>Exercise Price</t>
        </is>
      </c>
      <c r="B24" s="7" t="n">
        <v>13.75</v>
      </c>
    </row>
    <row r="25">
      <c r="A25" s="4" t="inlineStr">
        <is>
          <t>Series FF [Member]</t>
        </is>
      </c>
    </row>
    <row r="26">
      <c r="A26" s="4" t="inlineStr">
        <is>
          <t>Proceeds</t>
        </is>
      </c>
      <c r="B26" s="6" t="n">
        <v>265812</v>
      </c>
    </row>
    <row r="27">
      <c r="A27" s="4" t="inlineStr">
        <is>
          <t>Warrants Exercised</t>
        </is>
      </c>
      <c r="B27" s="5" t="n">
        <v>68048</v>
      </c>
    </row>
    <row r="28">
      <c r="A28" s="4" t="inlineStr">
        <is>
          <t>Exercise Price</t>
        </is>
      </c>
      <c r="B28" s="7" t="n">
        <v>3.91</v>
      </c>
    </row>
    <row r="29">
      <c r="A29" s="4" t="inlineStr">
        <is>
          <t>Series JJ [Member]</t>
        </is>
      </c>
    </row>
    <row r="30">
      <c r="A30" s="4" t="inlineStr">
        <is>
          <t>Proceeds</t>
        </is>
      </c>
      <c r="C30" s="6" t="n">
        <v>29531</v>
      </c>
    </row>
    <row r="31">
      <c r="A31" s="4" t="inlineStr">
        <is>
          <t>Warrants Exercised</t>
        </is>
      </c>
      <c r="C31" s="5" t="n">
        <v>9450</v>
      </c>
    </row>
    <row r="32">
      <c r="A32" s="4" t="inlineStr">
        <is>
          <t>Exercise Price</t>
        </is>
      </c>
      <c r="C32" s="7" t="n">
        <v>3.13</v>
      </c>
    </row>
    <row r="33">
      <c r="A33" s="4" t="inlineStr">
        <is>
          <t>Series LL [Member]</t>
        </is>
      </c>
    </row>
    <row r="34">
      <c r="A34" s="4" t="inlineStr">
        <is>
          <t>Proceeds</t>
        </is>
      </c>
      <c r="C34" s="6" t="n">
        <v>94867</v>
      </c>
    </row>
    <row r="35">
      <c r="A35" s="4" t="inlineStr">
        <is>
          <t>Warrants Exercised</t>
        </is>
      </c>
      <c r="C35" s="5" t="n">
        <v>26398</v>
      </c>
    </row>
    <row r="36">
      <c r="A36" s="4" t="inlineStr">
        <is>
          <t>Exercise Price</t>
        </is>
      </c>
      <c r="C36" s="7" t="n">
        <v>3.59</v>
      </c>
    </row>
    <row r="37">
      <c r="A37" s="4" t="inlineStr">
        <is>
          <t>Series V [Member]</t>
        </is>
      </c>
    </row>
    <row r="38">
      <c r="A38" s="4" t="inlineStr">
        <is>
          <t>Proceeds</t>
        </is>
      </c>
      <c r="C38" s="6" t="n">
        <v>9269755</v>
      </c>
    </row>
    <row r="39">
      <c r="A39" s="4" t="inlineStr">
        <is>
          <t>Warrants Exercised</t>
        </is>
      </c>
      <c r="C39" s="5" t="n">
        <v>674164</v>
      </c>
    </row>
    <row r="40">
      <c r="A40" s="4" t="inlineStr">
        <is>
          <t>Exercise Price</t>
        </is>
      </c>
      <c r="C40" s="7" t="n">
        <v>1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3) - USD ($)</t>
        </is>
      </c>
      <c r="B1" s="2" t="inlineStr">
        <is>
          <t>12 Months Ended</t>
        </is>
      </c>
    </row>
    <row r="2">
      <c r="B2" s="2" t="inlineStr">
        <is>
          <t>Sep. 30, 2021</t>
        </is>
      </c>
      <c r="C2" s="2" t="inlineStr">
        <is>
          <t>Sep. 30, 2020</t>
        </is>
      </c>
    </row>
    <row r="3">
      <c r="A3" s="4" t="inlineStr">
        <is>
          <t>Equity Warrants Exercised</t>
        </is>
      </c>
      <c r="B3" s="5" t="n">
        <v>1265872</v>
      </c>
      <c r="C3" s="5" t="n">
        <v>798693</v>
      </c>
    </row>
    <row r="4">
      <c r="A4" s="4" t="inlineStr">
        <is>
          <t>Proceeds from Equity Warrants Exercised</t>
        </is>
      </c>
      <c r="B4" s="6" t="n">
        <v>2581225</v>
      </c>
      <c r="C4" s="6" t="n">
        <v>1748713</v>
      </c>
    </row>
    <row r="5">
      <c r="A5" s="4" t="inlineStr">
        <is>
          <t>Series MM [Member]</t>
        </is>
      </c>
    </row>
    <row r="6">
      <c r="A6" s="4" t="inlineStr">
        <is>
          <t>Equity Warrants Exercised</t>
        </is>
      </c>
      <c r="B6" s="5" t="n">
        <v>863414</v>
      </c>
      <c r="C6" s="5" t="n">
        <v>95858</v>
      </c>
    </row>
    <row r="7">
      <c r="A7" s="4" t="inlineStr">
        <is>
          <t>Proceeds from Equity Warrants Exercised</t>
        </is>
      </c>
      <c r="B7" s="6" t="n">
        <v>464201</v>
      </c>
      <c r="C7" s="6" t="n">
        <v>178296</v>
      </c>
    </row>
    <row r="8">
      <c r="A8" s="4" t="inlineStr">
        <is>
          <t>Equity Warrants Exercise Price</t>
        </is>
      </c>
      <c r="B8" s="7" t="n">
        <v>1.86</v>
      </c>
      <c r="C8" s="7" t="n">
        <v>1.86</v>
      </c>
    </row>
    <row r="9">
      <c r="A9" s="4" t="inlineStr">
        <is>
          <t>Series NN [Member]</t>
        </is>
      </c>
    </row>
    <row r="10">
      <c r="A10" s="4" t="inlineStr">
        <is>
          <t>Equity Warrants Exercised</t>
        </is>
      </c>
      <c r="B10" s="5" t="n">
        <v>138755</v>
      </c>
      <c r="C10" s="5" t="n">
        <v>124956</v>
      </c>
    </row>
    <row r="11">
      <c r="A11" s="4" t="inlineStr">
        <is>
          <t>Proceeds from Equity Warrants Exercised</t>
        </is>
      </c>
      <c r="B11" s="6" t="n">
        <v>349663</v>
      </c>
      <c r="C11" s="6" t="n">
        <v>314889</v>
      </c>
    </row>
    <row r="12">
      <c r="A12" s="4" t="inlineStr">
        <is>
          <t>Equity Warrants Exercise Price</t>
        </is>
      </c>
      <c r="B12" s="7" t="n">
        <v>2.52</v>
      </c>
      <c r="C12" s="7" t="n">
        <v>2.52</v>
      </c>
    </row>
    <row r="13">
      <c r="A13" s="4" t="inlineStr">
        <is>
          <t>Series RR [Member]</t>
        </is>
      </c>
    </row>
    <row r="14">
      <c r="A14" s="4" t="inlineStr">
        <is>
          <t>Equity Warrants Exercised</t>
        </is>
      </c>
      <c r="B14" s="5" t="n">
        <v>165888</v>
      </c>
      <c r="C14" s="5" t="n">
        <v>39467</v>
      </c>
    </row>
    <row r="15">
      <c r="A15" s="4" t="inlineStr">
        <is>
          <t>Proceeds from Equity Warrants Exercised</t>
        </is>
      </c>
      <c r="B15" s="6" t="n">
        <v>273715</v>
      </c>
      <c r="C15" s="6" t="n">
        <v>65121</v>
      </c>
    </row>
    <row r="16">
      <c r="A16" s="4" t="inlineStr">
        <is>
          <t>Equity Warrants Exercise Price</t>
        </is>
      </c>
      <c r="B16" s="7" t="n">
        <v>1.65</v>
      </c>
      <c r="C16" s="7" t="n">
        <v>1.65</v>
      </c>
    </row>
    <row r="17">
      <c r="A17" s="4" t="inlineStr">
        <is>
          <t>Series SS [Member]</t>
        </is>
      </c>
    </row>
    <row r="18">
      <c r="A18" s="4" t="inlineStr">
        <is>
          <t>Equity Warrants Exercised</t>
        </is>
      </c>
      <c r="B18" s="5" t="n">
        <v>126064</v>
      </c>
      <c r="C18" s="5" t="n">
        <v>156580</v>
      </c>
    </row>
    <row r="19">
      <c r="A19" s="4" t="inlineStr">
        <is>
          <t>Proceeds from Equity Warrants Exercised</t>
        </is>
      </c>
      <c r="B19" s="6" t="n">
        <v>263474</v>
      </c>
      <c r="C19" s="6" t="n">
        <v>327252</v>
      </c>
    </row>
    <row r="20">
      <c r="A20" s="4" t="inlineStr">
        <is>
          <t>Equity Warrants Exercise Price</t>
        </is>
      </c>
      <c r="B20" s="7" t="n">
        <v>2.09</v>
      </c>
      <c r="C20" s="7" t="n">
        <v>2.09</v>
      </c>
    </row>
    <row r="21">
      <c r="A21" s="4" t="inlineStr">
        <is>
          <t>Series TT [Member]</t>
        </is>
      </c>
    </row>
    <row r="22">
      <c r="A22" s="4" t="inlineStr">
        <is>
          <t>Equity Warrants Exercised</t>
        </is>
      </c>
      <c r="B22" s="5" t="n">
        <v>370964</v>
      </c>
      <c r="C22" s="5" t="n">
        <v>188125</v>
      </c>
    </row>
    <row r="23">
      <c r="A23" s="4" t="inlineStr">
        <is>
          <t>Proceeds from Equity Warrants Exercised</t>
        </is>
      </c>
      <c r="B23" s="6" t="n">
        <v>830959</v>
      </c>
      <c r="C23" s="6" t="n">
        <v>421400</v>
      </c>
    </row>
    <row r="24">
      <c r="A24" s="4" t="inlineStr">
        <is>
          <t>Equity Warrants Exercise Price</t>
        </is>
      </c>
      <c r="B24" s="7" t="n">
        <v>2.24</v>
      </c>
      <c r="C24" s="7" t="n">
        <v>2.24</v>
      </c>
    </row>
    <row r="25">
      <c r="A25" s="4" t="inlineStr">
        <is>
          <t>Series UU [Member]</t>
        </is>
      </c>
    </row>
    <row r="26">
      <c r="A26" s="4" t="inlineStr">
        <is>
          <t>Equity Warrants Exercised</t>
        </is>
      </c>
      <c r="C26" s="5" t="n">
        <v>61207</v>
      </c>
    </row>
    <row r="27">
      <c r="A27" s="4" t="inlineStr">
        <is>
          <t>Proceeds from Equity Warrants Exercised</t>
        </is>
      </c>
      <c r="C27" s="6" t="n">
        <v>171380</v>
      </c>
    </row>
    <row r="28">
      <c r="A28" s="4" t="inlineStr">
        <is>
          <t>Equity Warrants Exercise Price</t>
        </is>
      </c>
      <c r="C28" s="7" t="n">
        <v>2.8</v>
      </c>
    </row>
    <row r="29">
      <c r="A29" s="4" t="inlineStr">
        <is>
          <t>Series OO [Member]</t>
        </is>
      </c>
    </row>
    <row r="30">
      <c r="A30" s="4" t="inlineStr">
        <is>
          <t>Equity Warrants Exercised</t>
        </is>
      </c>
      <c r="C30" s="5" t="n">
        <v>50000</v>
      </c>
    </row>
    <row r="31">
      <c r="A31" s="4" t="inlineStr">
        <is>
          <t>Proceeds from Equity Warrants Exercised</t>
        </is>
      </c>
      <c r="C31" s="6" t="n">
        <v>126000</v>
      </c>
    </row>
    <row r="32">
      <c r="A32" s="4" t="inlineStr">
        <is>
          <t>Equity Warrants Exercise Price</t>
        </is>
      </c>
      <c r="C32" s="7" t="n">
        <v>2.52</v>
      </c>
    </row>
    <row r="33">
      <c r="A33" s="4" t="inlineStr">
        <is>
          <t>Series VV [Member]</t>
        </is>
      </c>
    </row>
    <row r="34">
      <c r="A34" s="4" t="inlineStr">
        <is>
          <t>Equity Warrants Exercised</t>
        </is>
      </c>
      <c r="C34" s="5" t="n">
        <v>82500</v>
      </c>
    </row>
    <row r="35">
      <c r="A35" s="4" t="inlineStr">
        <is>
          <t>Proceeds from Equity Warrants Exercised</t>
        </is>
      </c>
      <c r="C35" s="6" t="n">
        <v>144375</v>
      </c>
    </row>
    <row r="36">
      <c r="A36" s="4" t="inlineStr">
        <is>
          <t>Equity Warrants Exercise Price</t>
        </is>
      </c>
      <c r="C36" s="7" t="n">
        <v>1.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8" customWidth="1" min="1" max="1"/>
    <col width="79" customWidth="1" min="2" max="2"/>
    <col width="49" customWidth="1" min="3" max="3"/>
    <col width="14" customWidth="1" min="4" max="4"/>
    <col width="14" customWidth="1" min="5" max="5"/>
    <col width="14" customWidth="1" min="6" max="6"/>
    <col width="14" customWidth="1" min="7" max="7"/>
    <col width="80" customWidth="1" min="8" max="8"/>
    <col width="79" customWidth="1" min="9" max="9"/>
    <col width="80" customWidth="1" min="10" max="10"/>
    <col width="14" customWidth="1" min="11" max="11"/>
  </cols>
  <sheetData>
    <row r="1">
      <c r="A1" s="1" t="inlineStr">
        <is>
          <t>WARRANTS AND NON-EMPLOYEE OPTIONS (Details Narrative) - USD ($)</t>
        </is>
      </c>
      <c r="B1" s="2" t="inlineStr">
        <is>
          <t>Dec. 07, 2020</t>
        </is>
      </c>
      <c r="C1" s="2" t="inlineStr">
        <is>
          <t>May 08, 2020</t>
        </is>
      </c>
      <c r="D1" s="2" t="inlineStr">
        <is>
          <t>Aug. 22, 2021</t>
        </is>
      </c>
      <c r="E1" s="2" t="inlineStr">
        <is>
          <t>Oct. 28, 2020</t>
        </is>
      </c>
      <c r="F1" s="2" t="inlineStr">
        <is>
          <t>Jun. 25, 2020</t>
        </is>
      </c>
      <c r="G1" s="2" t="inlineStr">
        <is>
          <t>Jun. 20, 2020</t>
        </is>
      </c>
      <c r="H1" s="2" t="inlineStr">
        <is>
          <t>May 26, 2020</t>
        </is>
      </c>
      <c r="I1" s="2" t="inlineStr">
        <is>
          <t>Jan. 23, 2020</t>
        </is>
      </c>
      <c r="J1" s="2" t="inlineStr">
        <is>
          <t>Sep. 30, 2021</t>
        </is>
      </c>
      <c r="K1" s="2" t="inlineStr">
        <is>
          <t>Sep. 30, 2020</t>
        </is>
      </c>
    </row>
    <row r="2">
      <c r="A2" s="4" t="inlineStr">
        <is>
          <t>Incremental cost</t>
        </is>
      </c>
      <c r="J2" s="6" t="n">
        <v>664000</v>
      </c>
      <c r="K2" s="6" t="n">
        <v>664000</v>
      </c>
    </row>
    <row r="3">
      <c r="A3" s="4" t="inlineStr">
        <is>
          <t>Common stock issued for service, shares</t>
        </is>
      </c>
      <c r="J3" s="5" t="n">
        <v>75885</v>
      </c>
      <c r="K3" s="5" t="n">
        <v>79950</v>
      </c>
    </row>
    <row r="4">
      <c r="A4" s="4" t="inlineStr">
        <is>
          <t>Warrant inducement expense</t>
        </is>
      </c>
      <c r="K4" s="6" t="n">
        <v>806000</v>
      </c>
    </row>
    <row r="5">
      <c r="A5" s="4" t="inlineStr">
        <is>
          <t>Fair value of warrant</t>
        </is>
      </c>
      <c r="J5" s="6" t="n">
        <v>0</v>
      </c>
      <c r="K5" s="5" t="n">
        <v>805753</v>
      </c>
    </row>
    <row r="6">
      <c r="A6" s="4" t="inlineStr">
        <is>
          <t>Consulting Agreements [Member]</t>
        </is>
      </c>
    </row>
    <row r="7">
      <c r="A7" s="4" t="inlineStr">
        <is>
          <t>Total expense</t>
        </is>
      </c>
      <c r="J7" s="5" t="n">
        <v>1227000</v>
      </c>
      <c r="K7" s="5" t="n">
        <v>863000</v>
      </c>
    </row>
    <row r="8">
      <c r="A8" s="4" t="inlineStr">
        <is>
          <t>Prepaid expenses</t>
        </is>
      </c>
      <c r="J8" s="6" t="n">
        <v>364000</v>
      </c>
      <c r="K8" s="6" t="n">
        <v>395000</v>
      </c>
    </row>
    <row r="9">
      <c r="A9" s="4" t="inlineStr">
        <is>
          <t>Consultants [Member]</t>
        </is>
      </c>
    </row>
    <row r="10">
      <c r="A10" s="4" t="inlineStr">
        <is>
          <t>Options issued</t>
        </is>
      </c>
      <c r="J10" s="5" t="n">
        <v>5000</v>
      </c>
    </row>
    <row r="11">
      <c r="A11" s="4" t="inlineStr">
        <is>
          <t>Option issued to related party</t>
        </is>
      </c>
      <c r="J11" s="5" t="n">
        <v>15000</v>
      </c>
    </row>
    <row r="12">
      <c r="A12" s="4" t="inlineStr">
        <is>
          <t>Option expiration date</t>
        </is>
      </c>
      <c r="J12" s="4" t="inlineStr">
        <is>
          <t>Nov. 17,
		2022</t>
        </is>
      </c>
    </row>
    <row r="13">
      <c r="A13" s="4" t="inlineStr">
        <is>
          <t>Stock prices per share</t>
        </is>
      </c>
      <c r="J13" s="7" t="n">
        <v>6.86</v>
      </c>
      <c r="K13" s="7" t="n">
        <v>24.95</v>
      </c>
    </row>
    <row r="14">
      <c r="A14" s="4" t="inlineStr">
        <is>
          <t>Series Y [Member]</t>
        </is>
      </c>
    </row>
    <row r="15">
      <c r="A15" s="4" t="inlineStr">
        <is>
          <t>Incremental cost</t>
        </is>
      </c>
      <c r="I15" s="6" t="n">
        <v>22000</v>
      </c>
      <c r="J15" s="6" t="n">
        <v>103000</v>
      </c>
    </row>
    <row r="16">
      <c r="A16" s="4" t="inlineStr">
        <is>
          <t>Maximum [Member] | Restricted Stock [Member] | Consultants [Member]</t>
        </is>
      </c>
    </row>
    <row r="17">
      <c r="A17" s="4" t="inlineStr">
        <is>
          <t>Weighted average grant date fair value</t>
        </is>
      </c>
      <c r="J17" s="7" t="n">
        <v>15.46</v>
      </c>
      <c r="K17" s="8" t="n">
        <v>12.01</v>
      </c>
    </row>
    <row r="18">
      <c r="A18" s="4" t="inlineStr">
        <is>
          <t>Series W [Member]</t>
        </is>
      </c>
    </row>
    <row r="19">
      <c r="A19" s="4" t="inlineStr">
        <is>
          <t>Warrants exercised</t>
        </is>
      </c>
      <c r="E19" s="7" t="n">
        <v>16.75</v>
      </c>
    </row>
    <row r="20">
      <c r="A20" s="4" t="inlineStr">
        <is>
          <t>Warrants expired</t>
        </is>
      </c>
      <c r="E20" s="5" t="n">
        <v>688930</v>
      </c>
    </row>
    <row r="21">
      <c r="A21" s="4" t="inlineStr">
        <is>
          <t>Series BB [Member]</t>
        </is>
      </c>
    </row>
    <row r="22">
      <c r="A22" s="4" t="inlineStr">
        <is>
          <t>Warrants exercised</t>
        </is>
      </c>
      <c r="D22" s="7" t="n">
        <v>13.75</v>
      </c>
    </row>
    <row r="23">
      <c r="A23" s="4" t="inlineStr">
        <is>
          <t>Warrants expired</t>
        </is>
      </c>
      <c r="D23" s="5" t="n">
        <v>16000</v>
      </c>
    </row>
    <row r="24">
      <c r="A24" s="4" t="inlineStr">
        <is>
          <t>Series V Warrants [Member]</t>
        </is>
      </c>
    </row>
    <row r="25">
      <c r="A25" s="4" t="inlineStr">
        <is>
          <t>Warrants exercised shares</t>
        </is>
      </c>
      <c r="H25" s="5" t="n">
        <v>810127</v>
      </c>
    </row>
    <row r="26">
      <c r="A26" s="4" t="inlineStr">
        <is>
          <t>Warrants exercised</t>
        </is>
      </c>
      <c r="F26" s="7" t="n">
        <v>13.75</v>
      </c>
    </row>
    <row r="27">
      <c r="A27" s="4" t="inlineStr">
        <is>
          <t>Expiration date description</t>
        </is>
      </c>
      <c r="H27" s="4" t="inlineStr">
        <is>
          <t>extended the expiration dates of the Series V warrants from May 28, 2020 to June 25, 2020</t>
        </is>
      </c>
    </row>
    <row r="28">
      <c r="A28" s="4" t="inlineStr">
        <is>
          <t>Warrants expired</t>
        </is>
      </c>
      <c r="F28" s="5" t="n">
        <v>135963</v>
      </c>
    </row>
    <row r="29">
      <c r="A29" s="4" t="inlineStr">
        <is>
          <t>Fair value of warrant</t>
        </is>
      </c>
      <c r="F29" s="6" t="n">
        <v>211000</v>
      </c>
    </row>
    <row r="30">
      <c r="A30" s="4" t="inlineStr">
        <is>
          <t>Series V Warrants [Member] | Maximum [Member]</t>
        </is>
      </c>
    </row>
    <row r="31">
      <c r="A31" s="4" t="inlineStr">
        <is>
          <t>Common stock price per share</t>
        </is>
      </c>
      <c r="H31" s="7" t="n">
        <v>19.75</v>
      </c>
    </row>
    <row r="32">
      <c r="A32" s="4" t="inlineStr">
        <is>
          <t>Series V Warrants [Member] | Minimum [Member]</t>
        </is>
      </c>
    </row>
    <row r="33">
      <c r="A33" s="4" t="inlineStr">
        <is>
          <t>Common stock price per share</t>
        </is>
      </c>
      <c r="H33" s="7" t="n">
        <v>13.75</v>
      </c>
    </row>
    <row r="34">
      <c r="A34" s="4" t="inlineStr">
        <is>
          <t>Series XX Warrants [Member]</t>
        </is>
      </c>
    </row>
    <row r="35">
      <c r="A35" s="4" t="inlineStr">
        <is>
          <t>Fair value of warrant</t>
        </is>
      </c>
      <c r="G35" s="6" t="n">
        <v>629000</v>
      </c>
    </row>
    <row r="36">
      <c r="A36" s="4" t="inlineStr">
        <is>
          <t>Common stock price per share</t>
        </is>
      </c>
      <c r="K36" s="5" t="n">
        <v>18</v>
      </c>
    </row>
    <row r="37">
      <c r="A37" s="4" t="inlineStr">
        <is>
          <t>Warrants issued during period</t>
        </is>
      </c>
      <c r="G37" s="5" t="n">
        <v>461963</v>
      </c>
    </row>
    <row r="38">
      <c r="A38" s="4" t="inlineStr">
        <is>
          <t>Series YY Warrants [Member]</t>
        </is>
      </c>
    </row>
    <row r="39">
      <c r="A39" s="4" t="inlineStr">
        <is>
          <t>Fair value of warrant</t>
        </is>
      </c>
      <c r="G39" s="6" t="n">
        <v>177000</v>
      </c>
    </row>
    <row r="40">
      <c r="A40" s="4" t="inlineStr">
        <is>
          <t>Common stock price per share</t>
        </is>
      </c>
      <c r="K40" s="6" t="n">
        <v>20</v>
      </c>
    </row>
    <row r="41">
      <c r="A41" s="4" t="inlineStr">
        <is>
          <t>Warrants issued during period</t>
        </is>
      </c>
      <c r="G41" s="5" t="n">
        <v>101839</v>
      </c>
    </row>
    <row r="42">
      <c r="A42" s="4" t="inlineStr">
        <is>
          <t>Series UU warrants [Member]</t>
        </is>
      </c>
    </row>
    <row r="43">
      <c r="A43" s="4" t="inlineStr">
        <is>
          <t>Incremental cost</t>
        </is>
      </c>
      <c r="J43" s="6" t="n">
        <v>24000</v>
      </c>
      <c r="K43" s="6" t="n">
        <v>6000</v>
      </c>
    </row>
    <row r="44">
      <c r="A44" s="4" t="inlineStr">
        <is>
          <t>Expiration date description</t>
        </is>
      </c>
      <c r="B44" s="4" t="inlineStr">
        <is>
          <t>from December 31, 2020 to June 30, 2021</t>
        </is>
      </c>
      <c r="C44" s="4" t="inlineStr">
        <is>
          <t>extended from June 11, 2020 to December 31, 2020</t>
        </is>
      </c>
      <c r="J44" s="4" t="inlineStr">
        <is>
          <t>the expiration date of 93,603 Series UU warrants was extended from December 31, 2020 to June 30, 2021</t>
        </is>
      </c>
    </row>
    <row r="45">
      <c r="A45" s="4" t="inlineStr">
        <is>
          <t>Warrants issued during period</t>
        </is>
      </c>
      <c r="C45" s="5" t="n">
        <v>93593</v>
      </c>
      <c r="G45" s="5" t="n">
        <v>101839</v>
      </c>
    </row>
    <row r="46">
      <c r="A46" s="4" t="inlineStr">
        <is>
          <t>Series N and Series X [Member]</t>
        </is>
      </c>
    </row>
    <row r="47">
      <c r="A47" s="4" t="inlineStr">
        <is>
          <t>Incremental cost</t>
        </is>
      </c>
      <c r="J47" s="6" t="n">
        <v>351000</v>
      </c>
    </row>
    <row r="48">
      <c r="A48" s="4" t="inlineStr">
        <is>
          <t>Series N Warrants [Member]</t>
        </is>
      </c>
    </row>
    <row r="49">
      <c r="A49" s="4" t="inlineStr">
        <is>
          <t>Incremental cost</t>
        </is>
      </c>
      <c r="I49" s="6" t="n">
        <v>22000</v>
      </c>
    </row>
    <row r="50">
      <c r="A50" s="4" t="inlineStr">
        <is>
          <t>Expiration date description</t>
        </is>
      </c>
      <c r="B50" s="4" t="inlineStr">
        <is>
          <t>the expiration date of the Series N warrants was extended to February 18, 2021</t>
        </is>
      </c>
      <c r="I50" s="4" t="inlineStr">
        <is>
          <t>the expiration date of the Series N warrants was extended to February 18,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LANT, PROPERTY AND EQUIPMENT</t>
        </is>
      </c>
    </row>
    <row r="3">
      <c r="A3" s="4" t="inlineStr">
        <is>
          <t>Research equipment</t>
        </is>
      </c>
      <c r="B3" s="6" t="n">
        <v>4211124</v>
      </c>
      <c r="C3" s="6" t="n">
        <v>3898242</v>
      </c>
    </row>
    <row r="4">
      <c r="A4" s="4" t="inlineStr">
        <is>
          <t>Furniture and equipment</t>
        </is>
      </c>
      <c r="B4" s="5" t="n">
        <v>99768</v>
      </c>
      <c r="C4" s="5" t="n">
        <v>99768</v>
      </c>
    </row>
    <row r="5">
      <c r="A5" s="4" t="inlineStr">
        <is>
          <t>Leasehold improvements</t>
        </is>
      </c>
      <c r="B5" s="5" t="n">
        <v>13456123</v>
      </c>
      <c r="C5" s="5" t="n">
        <v>5519161</v>
      </c>
    </row>
    <row r="6">
      <c r="A6" s="4" t="inlineStr">
        <is>
          <t>Gross</t>
        </is>
      </c>
      <c r="B6" s="5" t="n">
        <v>17776015</v>
      </c>
      <c r="C6" s="5" t="n">
        <v>9517171</v>
      </c>
    </row>
    <row r="7">
      <c r="A7" s="4" t="inlineStr">
        <is>
          <t>Accumulated depreciation and amortization</t>
        </is>
      </c>
      <c r="B7" s="5" t="n">
        <v>-4112453</v>
      </c>
      <c r="C7" s="5" t="n">
        <v>-3673178</v>
      </c>
    </row>
    <row r="8">
      <c r="A8" s="4" t="inlineStr">
        <is>
          <t>Net property and equipment</t>
        </is>
      </c>
      <c r="B8" s="6" t="n">
        <v>13663562</v>
      </c>
      <c r="C8" s="6" t="n">
        <v>58439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LANT, PROPERTY AND EQUIPMENT</t>
        </is>
      </c>
    </row>
    <row r="4">
      <c r="A4" s="4" t="inlineStr">
        <is>
          <t>Depreciation expense</t>
        </is>
      </c>
      <c r="B4" s="6" t="n">
        <v>447000</v>
      </c>
      <c r="C4" s="6" t="n">
        <v>38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STATEMENTS OF OPERATIONS (UNAUDITED) - USD ($)</t>
        </is>
      </c>
      <c r="B1" s="2" t="inlineStr">
        <is>
          <t>12 Months Ended</t>
        </is>
      </c>
    </row>
    <row r="2">
      <c r="B2" s="2" t="inlineStr">
        <is>
          <t>Sep. 30, 2021</t>
        </is>
      </c>
      <c r="C2" s="2" t="inlineStr">
        <is>
          <t>Sep. 30, 2020</t>
        </is>
      </c>
    </row>
    <row r="3">
      <c r="A3" s="3" t="inlineStr">
        <is>
          <t>CONDENSED STATEMENTS OF OPERATIONS (UNAUDITED)</t>
        </is>
      </c>
    </row>
    <row r="4">
      <c r="A4" s="4" t="inlineStr">
        <is>
          <t>Grant income</t>
        </is>
      </c>
      <c r="B4" s="6" t="n">
        <v>0</v>
      </c>
      <c r="C4" s="6" t="n">
        <v>558664</v>
      </c>
    </row>
    <row r="5">
      <c r="A5" s="3" t="inlineStr">
        <is>
          <t>Operating expenses:</t>
        </is>
      </c>
    </row>
    <row r="6">
      <c r="A6" s="4" t="inlineStr">
        <is>
          <t>Research and development</t>
        </is>
      </c>
      <c r="B6" s="5" t="n">
        <v>23108897</v>
      </c>
      <c r="C6" s="5" t="n">
        <v>17840290</v>
      </c>
    </row>
    <row r="7">
      <c r="A7" s="4" t="inlineStr">
        <is>
          <t>General and administrative</t>
        </is>
      </c>
      <c r="B7" s="5" t="n">
        <v>13085232</v>
      </c>
      <c r="C7" s="5" t="n">
        <v>11703429</v>
      </c>
    </row>
    <row r="8">
      <c r="A8" s="4" t="inlineStr">
        <is>
          <t>Total operating expenses</t>
        </is>
      </c>
      <c r="B8" s="5" t="n">
        <v>36194129</v>
      </c>
      <c r="C8" s="5" t="n">
        <v>29543719</v>
      </c>
    </row>
    <row r="9">
      <c r="A9" s="4" t="inlineStr">
        <is>
          <t>Operating loss</t>
        </is>
      </c>
      <c r="B9" s="5" t="n">
        <v>-36194129</v>
      </c>
      <c r="C9" s="5" t="n">
        <v>-28985055</v>
      </c>
    </row>
    <row r="10">
      <c r="A10" s="4" t="inlineStr">
        <is>
          <t>Other (expense) income</t>
        </is>
      </c>
      <c r="B10" s="5" t="n">
        <v>-8213</v>
      </c>
      <c r="C10" s="5" t="n">
        <v>38763</v>
      </c>
    </row>
    <row r="11">
      <c r="A11" s="4" t="inlineStr">
        <is>
          <t>Loss on derivative instruments</t>
        </is>
      </c>
      <c r="B11" s="5" t="n">
        <v>-694858</v>
      </c>
      <c r="C11" s="5" t="n">
        <v>-349078</v>
      </c>
    </row>
    <row r="12">
      <c r="A12" s="4" t="inlineStr">
        <is>
          <t>Warrant inducement expense</t>
        </is>
      </c>
      <c r="B12" s="5" t="n">
        <v>0</v>
      </c>
      <c r="C12" s="5" t="n">
        <v>-805753</v>
      </c>
    </row>
    <row r="13">
      <c r="A13" s="4" t="inlineStr">
        <is>
          <t>Other non-operating gain</t>
        </is>
      </c>
      <c r="B13" s="5" t="n">
        <v>1685379</v>
      </c>
      <c r="C13" s="5" t="n">
        <v>887604</v>
      </c>
    </row>
    <row r="14">
      <c r="A14" s="4" t="inlineStr">
        <is>
          <t>Interest expense, net</t>
        </is>
      </c>
      <c r="B14" s="5" t="n">
        <v>-1149288</v>
      </c>
      <c r="C14" s="5" t="n">
        <v>-1041725</v>
      </c>
    </row>
    <row r="15">
      <c r="A15" s="4" t="inlineStr">
        <is>
          <t>Net loss</t>
        </is>
      </c>
      <c r="B15" s="5" t="n">
        <v>-36361109</v>
      </c>
      <c r="C15" s="5" t="n">
        <v>-30255244</v>
      </c>
    </row>
    <row r="16">
      <c r="A16" s="4" t="inlineStr">
        <is>
          <t>Modification of warrants</t>
        </is>
      </c>
      <c r="B16" s="5" t="n">
        <v>-350861</v>
      </c>
      <c r="C16" s="5" t="n">
        <v>-21734</v>
      </c>
    </row>
    <row r="17">
      <c r="A17" s="4" t="inlineStr">
        <is>
          <t>Net loss available to common shareholders</t>
        </is>
      </c>
      <c r="B17" s="6" t="n">
        <v>-36711970</v>
      </c>
      <c r="C17" s="6" t="n">
        <v>-30276978</v>
      </c>
    </row>
    <row r="18">
      <c r="A18" s="4" t="inlineStr">
        <is>
          <t>Net loss per common share - basic</t>
        </is>
      </c>
      <c r="B18" s="7" t="n">
        <v>-0.9</v>
      </c>
      <c r="C18" s="7" t="n">
        <v>-0.82</v>
      </c>
    </row>
    <row r="19">
      <c r="A19" s="4" t="inlineStr">
        <is>
          <t>Weighted average common shares outstanding - basic</t>
        </is>
      </c>
      <c r="B19" s="5" t="n">
        <v>40662137</v>
      </c>
      <c r="C19" s="5" t="n">
        <v>36759115</v>
      </c>
    </row>
    <row r="20">
      <c r="A20" s="4" t="inlineStr">
        <is>
          <t>Net loss per common share - diluted</t>
        </is>
      </c>
      <c r="B20" s="7" t="n">
        <v>-0.93</v>
      </c>
      <c r="C20" s="7" t="n">
        <v>-0.82</v>
      </c>
    </row>
    <row r="21">
      <c r="A21" s="4" t="inlineStr">
        <is>
          <t>Weighted average common shares outstanding - diluted</t>
        </is>
      </c>
      <c r="B21" s="5" t="n">
        <v>40694248</v>
      </c>
      <c r="C21" s="5" t="n">
        <v>36759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Sep. 30, 2021</t>
        </is>
      </c>
      <c r="C1" s="2" t="inlineStr">
        <is>
          <t>Sep. 30, 2020</t>
        </is>
      </c>
    </row>
    <row r="2">
      <c r="A2" s="4" t="inlineStr">
        <is>
          <t>Patents</t>
        </is>
      </c>
      <c r="B2" s="6" t="n">
        <v>275866</v>
      </c>
      <c r="C2" s="6" t="n">
        <v>313422</v>
      </c>
    </row>
    <row r="3">
      <c r="A3" s="4" t="inlineStr">
        <is>
          <t>Patents [Member]</t>
        </is>
      </c>
    </row>
    <row r="4">
      <c r="A4" s="4" t="inlineStr">
        <is>
          <t>Patents</t>
        </is>
      </c>
      <c r="B4" s="5" t="n">
        <v>910523</v>
      </c>
      <c r="C4" s="5" t="n">
        <v>896372</v>
      </c>
    </row>
    <row r="5">
      <c r="A5" s="4" t="inlineStr">
        <is>
          <t>Accumulated amortization</t>
        </is>
      </c>
      <c r="B5" s="5" t="n">
        <v>-634657</v>
      </c>
      <c r="C5" s="5" t="n">
        <v>-582950</v>
      </c>
    </row>
    <row r="6">
      <c r="A6" s="4" t="inlineStr">
        <is>
          <t>Patents, net</t>
        </is>
      </c>
      <c r="B6" s="6" t="n">
        <v>275866</v>
      </c>
      <c r="C6" s="6" t="n">
        <v>313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1" customWidth="1" min="2" max="2"/>
  </cols>
  <sheetData>
    <row r="1">
      <c r="A1" s="1" t="inlineStr">
        <is>
          <t>PATENTS (Details 1)</t>
        </is>
      </c>
      <c r="B1" s="2" t="inlineStr">
        <is>
          <t>Sep. 30, 2021USD ($)</t>
        </is>
      </c>
    </row>
    <row r="2">
      <c r="A2" s="3" t="inlineStr">
        <is>
          <t>PATENTS (Details)</t>
        </is>
      </c>
    </row>
    <row r="3">
      <c r="A3" s="4" t="inlineStr">
        <is>
          <t>2022</t>
        </is>
      </c>
      <c r="B3" s="6" t="n">
        <v>49000</v>
      </c>
    </row>
    <row r="4">
      <c r="A4" s="4" t="inlineStr">
        <is>
          <t>2023</t>
        </is>
      </c>
      <c r="B4" s="5" t="n">
        <v>39000</v>
      </c>
    </row>
    <row r="5">
      <c r="A5" s="4" t="inlineStr">
        <is>
          <t>2024</t>
        </is>
      </c>
      <c r="B5" s="5" t="n">
        <v>31000</v>
      </c>
    </row>
    <row r="6">
      <c r="A6" s="4" t="inlineStr">
        <is>
          <t>2025</t>
        </is>
      </c>
      <c r="B6" s="5" t="n">
        <v>29000</v>
      </c>
    </row>
    <row r="7">
      <c r="A7" s="4" t="inlineStr">
        <is>
          <t>2026</t>
        </is>
      </c>
      <c r="B7" s="5" t="n">
        <v>25000</v>
      </c>
    </row>
    <row r="8">
      <c r="A8" s="4" t="inlineStr">
        <is>
          <t>Thereafter</t>
        </is>
      </c>
      <c r="B8" s="5" t="n">
        <v>103000</v>
      </c>
    </row>
    <row r="9">
      <c r="A9" s="4" t="inlineStr">
        <is>
          <t>Total</t>
        </is>
      </c>
      <c r="B9" s="6" t="n">
        <v>27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PATENTS (Details Narrative) - USD ($)</t>
        </is>
      </c>
      <c r="B1" s="2" t="inlineStr">
        <is>
          <t>12 Months Ended</t>
        </is>
      </c>
    </row>
    <row r="2">
      <c r="B2" s="2" t="inlineStr">
        <is>
          <t>Sep. 30, 2021</t>
        </is>
      </c>
      <c r="C2" s="2" t="inlineStr">
        <is>
          <t>Sep. 30, 2020</t>
        </is>
      </c>
    </row>
    <row r="3">
      <c r="A3" s="3" t="inlineStr">
        <is>
          <t>PATENTS (Details)</t>
        </is>
      </c>
    </row>
    <row r="4">
      <c r="A4" s="4" t="inlineStr">
        <is>
          <t>Amortization of patent costs</t>
        </is>
      </c>
      <c r="B4" s="6" t="n">
        <v>52000</v>
      </c>
      <c r="C4" s="6" t="n">
        <v>5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INCOME TAXES</t>
        </is>
      </c>
    </row>
    <row r="3">
      <c r="A3" s="4" t="inlineStr">
        <is>
          <t>NOL carryforwards</t>
        </is>
      </c>
      <c r="B3" s="6" t="n">
        <v>19789000</v>
      </c>
      <c r="C3" s="6" t="n">
        <v>13407000</v>
      </c>
    </row>
    <row r="4">
      <c r="A4" s="4" t="inlineStr">
        <is>
          <t>Lease liabilities</t>
        </is>
      </c>
      <c r="B4" s="5" t="n">
        <v>4101000</v>
      </c>
      <c r="C4" s="5" t="n">
        <v>3631000</v>
      </c>
    </row>
    <row r="5">
      <c r="A5" s="4" t="inlineStr">
        <is>
          <t>R&amp;D credit</t>
        </is>
      </c>
      <c r="B5" s="5" t="n">
        <v>1221000</v>
      </c>
      <c r="C5" s="5" t="n">
        <v>1221000</v>
      </c>
    </row>
    <row r="6">
      <c r="A6" s="4" t="inlineStr">
        <is>
          <t>Stock-based compensation</t>
        </is>
      </c>
      <c r="B6" s="5" t="n">
        <v>7785000</v>
      </c>
      <c r="C6" s="5" t="n">
        <v>5297000</v>
      </c>
    </row>
    <row r="7">
      <c r="A7" s="4" t="inlineStr">
        <is>
          <t>Capitalized R&amp;D</t>
        </is>
      </c>
      <c r="B7" s="5" t="n">
        <v>15040000</v>
      </c>
      <c r="C7" s="5" t="n">
        <v>15853000</v>
      </c>
    </row>
    <row r="8">
      <c r="A8" s="4" t="inlineStr">
        <is>
          <t>Vacation and other</t>
        </is>
      </c>
      <c r="B8" s="5" t="n">
        <v>126000</v>
      </c>
      <c r="C8" s="5" t="n">
        <v>125000</v>
      </c>
    </row>
    <row r="9">
      <c r="A9" s="4" t="inlineStr">
        <is>
          <t>Total deferred tax assets</t>
        </is>
      </c>
      <c r="B9" s="5" t="n">
        <v>48062000</v>
      </c>
      <c r="C9" s="5" t="n">
        <v>39534000</v>
      </c>
    </row>
    <row r="10">
      <c r="A10" s="4" t="inlineStr">
        <is>
          <t>Right of use assets</t>
        </is>
      </c>
      <c r="B10" s="5" t="n">
        <v>-3786000</v>
      </c>
      <c r="C10" s="5" t="n">
        <v>-3911000</v>
      </c>
    </row>
    <row r="11">
      <c r="A11" s="4" t="inlineStr">
        <is>
          <t>Fixed assets and intangibles</t>
        </is>
      </c>
      <c r="B11" s="5" t="n">
        <v>-172000</v>
      </c>
      <c r="C11" s="5" t="n">
        <v>-169000</v>
      </c>
    </row>
    <row r="12">
      <c r="A12" s="4" t="inlineStr">
        <is>
          <t>Total deferred tax liability</t>
        </is>
      </c>
      <c r="B12" s="5" t="n">
        <v>-3958000</v>
      </c>
      <c r="C12" s="5" t="n">
        <v>-4080000</v>
      </c>
    </row>
    <row r="13">
      <c r="A13" s="4" t="inlineStr">
        <is>
          <t>Net deferred tax asset</t>
        </is>
      </c>
      <c r="B13" s="5" t="n">
        <v>44104000</v>
      </c>
      <c r="C13" s="5" t="n">
        <v>-35454000</v>
      </c>
    </row>
    <row r="14">
      <c r="A14" s="4" t="inlineStr">
        <is>
          <t>Valuation allowance</t>
        </is>
      </c>
      <c r="B14" s="5" t="n">
        <v>-44104000</v>
      </c>
      <c r="C14" s="5" t="n">
        <v>-35454000</v>
      </c>
    </row>
    <row r="15">
      <c r="A15" s="4" t="inlineStr">
        <is>
          <t>Ending Balance</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1</t>
        </is>
      </c>
      <c r="C2" s="2" t="inlineStr">
        <is>
          <t>Sep. 30, 2020</t>
        </is>
      </c>
    </row>
    <row r="3">
      <c r="A3" s="3" t="inlineStr">
        <is>
          <t>INCOME TAXES</t>
        </is>
      </c>
    </row>
    <row r="4">
      <c r="A4" s="4" t="inlineStr">
        <is>
          <t>Federal Rate</t>
        </is>
      </c>
      <c r="B4" s="4" t="inlineStr">
        <is>
          <t>21.00%</t>
        </is>
      </c>
      <c r="C4" s="4" t="inlineStr">
        <is>
          <t>21.00%</t>
        </is>
      </c>
    </row>
    <row r="5">
      <c r="A5" s="4" t="inlineStr">
        <is>
          <t>Federal rate change</t>
        </is>
      </c>
      <c r="B5" s="4" t="inlineStr">
        <is>
          <t>(1.37%)</t>
        </is>
      </c>
      <c r="C5" s="4" t="inlineStr">
        <is>
          <t>(1.40%)</t>
        </is>
      </c>
    </row>
    <row r="6">
      <c r="A6" s="4" t="inlineStr">
        <is>
          <t>State tax rate, net of federal benefit</t>
        </is>
      </c>
      <c r="B6" s="4" t="inlineStr">
        <is>
          <t>4.72%</t>
        </is>
      </c>
      <c r="C6" s="4" t="inlineStr">
        <is>
          <t>5.15%</t>
        </is>
      </c>
    </row>
    <row r="7">
      <c r="A7" s="4" t="inlineStr">
        <is>
          <t>Other adjustments</t>
        </is>
      </c>
      <c r="B7" s="4" t="inlineStr">
        <is>
          <t>(0.79%)</t>
        </is>
      </c>
      <c r="C7" s="4" t="inlineStr">
        <is>
          <t>(3.24%)</t>
        </is>
      </c>
    </row>
    <row r="8">
      <c r="A8" s="4" t="inlineStr">
        <is>
          <t>Permanent differences</t>
        </is>
      </c>
      <c r="B8" s="4" t="inlineStr">
        <is>
          <t>0.23%</t>
        </is>
      </c>
      <c r="C8" s="4" t="inlineStr">
        <is>
          <t>0.42%</t>
        </is>
      </c>
    </row>
    <row r="9">
      <c r="A9" s="4" t="inlineStr">
        <is>
          <t>Change in valuation allowance</t>
        </is>
      </c>
      <c r="B9" s="4" t="inlineStr">
        <is>
          <t>(23.79%)</t>
        </is>
      </c>
      <c r="C9" s="4" t="inlineStr">
        <is>
          <t>(21.93%)</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INCOME TAXES (Details Narrative) - USD ($)</t>
        </is>
      </c>
      <c r="B1" s="2" t="inlineStr">
        <is>
          <t>12 Months Ended</t>
        </is>
      </c>
    </row>
    <row r="2">
      <c r="B2" s="2" t="inlineStr">
        <is>
          <t>Sep. 30, 2021</t>
        </is>
      </c>
      <c r="C2" s="2" t="inlineStr">
        <is>
          <t>Sep. 30, 2020</t>
        </is>
      </c>
    </row>
    <row r="3">
      <c r="A3" s="4" t="inlineStr">
        <is>
          <t>Federal net operating loss carryforwards</t>
        </is>
      </c>
      <c r="B3" s="6" t="n">
        <v>19789000</v>
      </c>
      <c r="C3" s="6" t="n">
        <v>13407000</v>
      </c>
    </row>
    <row r="4">
      <c r="A4" s="4" t="inlineStr">
        <is>
          <t>Estimated net operating loss carryforwards</t>
        </is>
      </c>
      <c r="B4" s="5" t="n">
        <v>48062000</v>
      </c>
      <c r="C4" s="5" t="n">
        <v>39534000</v>
      </c>
    </row>
    <row r="5">
      <c r="A5" s="4" t="inlineStr">
        <is>
          <t>Income Tax [Member]</t>
        </is>
      </c>
    </row>
    <row r="6">
      <c r="A6" s="4" t="inlineStr">
        <is>
          <t>Research and development credit</t>
        </is>
      </c>
      <c r="B6" s="6" t="n">
        <v>1200000</v>
      </c>
      <c r="C6" s="5" t="n">
        <v>1200000</v>
      </c>
    </row>
    <row r="7">
      <c r="A7" s="4" t="inlineStr">
        <is>
          <t>Research and development credit, description</t>
        </is>
      </c>
      <c r="B7" s="4" t="inlineStr">
        <is>
          <t>The R&amp;D credit expires during the fiscal year ended 2029.</t>
        </is>
      </c>
    </row>
    <row r="8">
      <c r="A8" s="4" t="inlineStr">
        <is>
          <t>Federal net operating loss carryforwards</t>
        </is>
      </c>
      <c r="B8" s="6" t="n">
        <v>77100000</v>
      </c>
      <c r="C8" s="5" t="n">
        <v>51500000</v>
      </c>
    </row>
    <row r="9">
      <c r="A9" s="4" t="inlineStr">
        <is>
          <t>Cumulative change in ownership percentage</t>
        </is>
      </c>
      <c r="B9" s="4" t="inlineStr">
        <is>
          <t>(NOL) carryforwards may be limited in the event a cumulative change in ownership of more than 50% occurs within a three-year period.</t>
        </is>
      </c>
    </row>
    <row r="10">
      <c r="A10" s="4" t="inlineStr">
        <is>
          <t>Net operating loss carryforwards, description</t>
        </is>
      </c>
      <c r="B10" s="4" t="inlineStr">
        <is>
          <t>Approximately $19.2 million of the NOL carryforwards begin to expire during the year ended September 30, 2022 and become fully expired by 2038 and approximately $57.9 million of NOL carryforwards</t>
        </is>
      </c>
    </row>
    <row r="11">
      <c r="A11" s="4" t="inlineStr">
        <is>
          <t>Estimated net operating loss carryforwards</t>
        </is>
      </c>
      <c r="C11" s="6" t="n">
        <v>188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OCK COMPENSATION (Details) - USD ($)</t>
        </is>
      </c>
      <c r="B1" s="2" t="inlineStr">
        <is>
          <t>12 Months Ended</t>
        </is>
      </c>
    </row>
    <row r="2">
      <c r="B2" s="2" t="inlineStr">
        <is>
          <t>Sep. 30, 2021</t>
        </is>
      </c>
      <c r="C2" s="2" t="inlineStr">
        <is>
          <t>Sep. 30, 2020</t>
        </is>
      </c>
    </row>
    <row r="3">
      <c r="A3" s="3" t="inlineStr">
        <is>
          <t>STOCK COMPENSATION</t>
        </is>
      </c>
    </row>
    <row r="4">
      <c r="A4" s="4" t="inlineStr">
        <is>
          <t>Employees</t>
        </is>
      </c>
      <c r="B4" s="6" t="n">
        <v>13685046</v>
      </c>
      <c r="C4" s="6" t="n">
        <v>10112968</v>
      </c>
    </row>
    <row r="5">
      <c r="A5" s="4" t="inlineStr">
        <is>
          <t>Non-employees</t>
        </is>
      </c>
      <c r="B5" s="6" t="n">
        <v>1226690</v>
      </c>
      <c r="C5" s="6" t="n">
        <v>8627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24" customWidth="1" min="2" max="2"/>
    <col width="24" customWidth="1" min="3" max="3"/>
  </cols>
  <sheetData>
    <row r="1">
      <c r="A1" s="1" t="inlineStr">
        <is>
          <t>STOCK COMPENSATION (Details 1)</t>
        </is>
      </c>
      <c r="B1" s="2" t="inlineStr">
        <is>
          <t>12 Months Ended</t>
        </is>
      </c>
    </row>
    <row r="2">
      <c r="B2" s="2" t="inlineStr">
        <is>
          <t>Sep. 30, 2021</t>
        </is>
      </c>
      <c r="C2" s="2" t="inlineStr">
        <is>
          <t>Sep. 30, 2020</t>
        </is>
      </c>
    </row>
    <row r="3">
      <c r="A3" s="3" t="inlineStr">
        <is>
          <t>STOCK COMPENSATION</t>
        </is>
      </c>
    </row>
    <row r="4">
      <c r="A4" s="4" t="inlineStr">
        <is>
          <t>Expected stock price volatility, min</t>
        </is>
      </c>
      <c r="B4" s="4" t="inlineStr">
        <is>
          <t>90.42%</t>
        </is>
      </c>
      <c r="C4" s="4" t="inlineStr">
        <is>
          <t>87.36%</t>
        </is>
      </c>
    </row>
    <row r="5">
      <c r="A5" s="4" t="inlineStr">
        <is>
          <t>Expected stock price volatility, max</t>
        </is>
      </c>
      <c r="B5" s="4" t="inlineStr">
        <is>
          <t>97.22%</t>
        </is>
      </c>
      <c r="C5" s="4" t="inlineStr">
        <is>
          <t>90.26%</t>
        </is>
      </c>
    </row>
    <row r="6">
      <c r="A6" s="4" t="inlineStr">
        <is>
          <t>Risk-free interest rate, min</t>
        </is>
      </c>
      <c r="B6" s="4" t="inlineStr">
        <is>
          <t>0.85%</t>
        </is>
      </c>
      <c r="C6" s="4" t="inlineStr">
        <is>
          <t>0.62%</t>
        </is>
      </c>
    </row>
    <row r="7">
      <c r="A7" s="4" t="inlineStr">
        <is>
          <t>Risk-free interest rate, max</t>
        </is>
      </c>
      <c r="B7" s="4" t="inlineStr">
        <is>
          <t>1.65%</t>
        </is>
      </c>
      <c r="C7" s="4" t="inlineStr">
        <is>
          <t>1.87%</t>
        </is>
      </c>
    </row>
    <row r="8">
      <c r="A8" s="4" t="inlineStr">
        <is>
          <t>Expected life of options, min</t>
        </is>
      </c>
      <c r="B8" s="4" t="inlineStr">
        <is>
          <t>9 years 8 months 4 days</t>
        </is>
      </c>
      <c r="C8" s="4" t="inlineStr">
        <is>
          <t>9 years 8 months 4 days</t>
        </is>
      </c>
    </row>
    <row r="9">
      <c r="A9" s="4" t="inlineStr">
        <is>
          <t>Expected life of options, max</t>
        </is>
      </c>
      <c r="B9" s="4" t="inlineStr">
        <is>
          <t>9 years 8 months 8 days</t>
        </is>
      </c>
      <c r="C9" s="4" t="inlineStr">
        <is>
          <t>9 years 8 months 8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OMPENSATION (Details 2) - USD ($)</t>
        </is>
      </c>
      <c r="B1" s="2" t="inlineStr">
        <is>
          <t>12 Months Ended</t>
        </is>
      </c>
    </row>
    <row r="2">
      <c r="B2" s="2" t="inlineStr">
        <is>
          <t>Sep. 30, 2021</t>
        </is>
      </c>
      <c r="C2" s="2" t="inlineStr">
        <is>
          <t>Sep. 30, 2020</t>
        </is>
      </c>
    </row>
    <row r="3">
      <c r="A3" s="4" t="inlineStr">
        <is>
          <t>Outstanding [Member]</t>
        </is>
      </c>
    </row>
    <row r="4">
      <c r="A4" s="4" t="inlineStr">
        <is>
          <t>Number of Options Outstanding, Beginning</t>
        </is>
      </c>
      <c r="B4" s="5" t="n">
        <v>8653703</v>
      </c>
      <c r="C4" s="5" t="n">
        <v>6218216</v>
      </c>
    </row>
    <row r="5">
      <c r="A5" s="4" t="inlineStr">
        <is>
          <t>Number of Options Exercised</t>
        </is>
      </c>
      <c r="B5" s="5" t="n">
        <v>149788</v>
      </c>
      <c r="C5" s="5" t="n">
        <v>99740</v>
      </c>
    </row>
    <row r="6">
      <c r="A6" s="4" t="inlineStr">
        <is>
          <t>Number of Options Expired</t>
        </is>
      </c>
      <c r="B6" s="5" t="n">
        <v>9374</v>
      </c>
      <c r="C6" s="5" t="n">
        <v>9773</v>
      </c>
    </row>
    <row r="7">
      <c r="A7" s="4" t="inlineStr">
        <is>
          <t>Number of Options Outstanding, Ending</t>
        </is>
      </c>
      <c r="B7" s="5" t="n">
        <v>11049709</v>
      </c>
      <c r="C7" s="5" t="n">
        <v>8653703</v>
      </c>
    </row>
    <row r="8">
      <c r="A8" s="4" t="inlineStr">
        <is>
          <t>Weighted Average Exercise Price Outstanding, Beginning</t>
        </is>
      </c>
      <c r="B8" s="7" t="n">
        <v>7.01</v>
      </c>
      <c r="C8" s="7" t="n">
        <v>5.54</v>
      </c>
    </row>
    <row r="9">
      <c r="A9" s="4" t="inlineStr">
        <is>
          <t>Weighted Average Exercise Price Exercised</t>
        </is>
      </c>
      <c r="B9" s="8" t="n">
        <v>4.98</v>
      </c>
      <c r="C9" s="8" t="n">
        <v>3.39</v>
      </c>
    </row>
    <row r="10">
      <c r="A10" s="4" t="inlineStr">
        <is>
          <t>Weighted Average Exercise Price Expired</t>
        </is>
      </c>
      <c r="B10" s="8" t="n">
        <v>172.73</v>
      </c>
      <c r="C10" s="8" t="n">
        <v>132.75</v>
      </c>
    </row>
    <row r="11">
      <c r="A11" s="4" t="inlineStr">
        <is>
          <t>Weighted Average Exercise Price Outstanding, Ending</t>
        </is>
      </c>
      <c r="B11" s="7" t="n">
        <v>10.08</v>
      </c>
      <c r="C11" s="7" t="n">
        <v>7.01</v>
      </c>
    </row>
    <row r="12">
      <c r="A12" s="4" t="inlineStr">
        <is>
          <t>Weighted Average Remaining Contractual Life Term (Years) Outstanding, Beginning</t>
        </is>
      </c>
      <c r="B12" s="4" t="inlineStr">
        <is>
          <t>7 years 11 months 4 days</t>
        </is>
      </c>
      <c r="C12" s="4" t="inlineStr">
        <is>
          <t>8 years 10 months 17 days</t>
        </is>
      </c>
    </row>
    <row r="13">
      <c r="A13" s="4" t="inlineStr">
        <is>
          <t>Weighted Average Remaining Contractual Life Term (Years) Outstanding, Ending</t>
        </is>
      </c>
      <c r="B13" s="4" t="inlineStr">
        <is>
          <t>8 years 10 months 17 days</t>
        </is>
      </c>
      <c r="C13" s="4" t="inlineStr">
        <is>
          <t>8 years 4 months 20 days</t>
        </is>
      </c>
    </row>
    <row r="14">
      <c r="A14" s="4" t="inlineStr">
        <is>
          <t>Aggregate Intrinsic Value Outstanding, Beginning</t>
        </is>
      </c>
      <c r="B14" s="6" t="n">
        <v>56193415</v>
      </c>
      <c r="C14" s="6" t="n">
        <v>29562594</v>
      </c>
    </row>
    <row r="15">
      <c r="A15" s="4" t="inlineStr">
        <is>
          <t>Aggregate Intrinsic Value Outstanding, Ending</t>
        </is>
      </c>
      <c r="B15" s="6" t="n">
        <v>54843283</v>
      </c>
      <c r="C15" s="6" t="n">
        <v>56193415</v>
      </c>
    </row>
    <row r="16">
      <c r="A16" s="4" t="inlineStr">
        <is>
          <t>Number of Options Granted</t>
        </is>
      </c>
      <c r="B16" s="5" t="n">
        <v>2605000</v>
      </c>
      <c r="C16" s="5" t="n">
        <v>2563000</v>
      </c>
    </row>
    <row r="17">
      <c r="A17" s="4" t="inlineStr">
        <is>
          <t>Number of Options Forfeited</t>
        </is>
      </c>
      <c r="B17" s="5" t="n">
        <v>49832</v>
      </c>
      <c r="C17" s="5" t="n">
        <v>18000</v>
      </c>
    </row>
    <row r="18">
      <c r="A18" s="4" t="inlineStr">
        <is>
          <t>Weighted Average Exercise Price Granted</t>
        </is>
      </c>
      <c r="B18" s="7" t="n">
        <v>20.58</v>
      </c>
      <c r="C18" s="7" t="n">
        <v>10.93</v>
      </c>
    </row>
    <row r="19">
      <c r="A19" s="4" t="inlineStr">
        <is>
          <t>Weighted Average Exercise Price Forfeited</t>
        </is>
      </c>
      <c r="B19" s="7" t="n">
        <v>9.56</v>
      </c>
      <c r="C19" s="7" t="n">
        <v>10.34</v>
      </c>
    </row>
    <row r="20">
      <c r="A20" s="4" t="inlineStr">
        <is>
          <t>Exercisable [Member]</t>
        </is>
      </c>
    </row>
    <row r="21">
      <c r="A21" s="4" t="inlineStr">
        <is>
          <t>Number of Options Outstanding, Beginning</t>
        </is>
      </c>
      <c r="B21" s="5" t="n">
        <v>3297229</v>
      </c>
      <c r="C21" s="5" t="n">
        <v>1392241</v>
      </c>
    </row>
    <row r="22">
      <c r="A22" s="4" t="inlineStr">
        <is>
          <t>Number of Options Vested</t>
        </is>
      </c>
      <c r="B22" s="5" t="n">
        <v>2401961</v>
      </c>
      <c r="C22" s="5" t="n">
        <v>2014501</v>
      </c>
    </row>
    <row r="23">
      <c r="A23" s="4" t="inlineStr">
        <is>
          <t>Number of Options Exercised</t>
        </is>
      </c>
      <c r="B23" s="5" t="n">
        <v>149788</v>
      </c>
      <c r="C23" s="5" t="n">
        <v>99740</v>
      </c>
    </row>
    <row r="24">
      <c r="A24" s="4" t="inlineStr">
        <is>
          <t>Number of Options Expired</t>
        </is>
      </c>
      <c r="B24" s="5" t="n">
        <v>9374</v>
      </c>
      <c r="C24" s="5" t="n">
        <v>9773</v>
      </c>
    </row>
    <row r="25">
      <c r="A25" s="4" t="inlineStr">
        <is>
          <t>Number of Options Outstanding, Ending</t>
        </is>
      </c>
      <c r="B25" s="5" t="n">
        <v>5540028</v>
      </c>
      <c r="C25" s="5" t="n">
        <v>3297229</v>
      </c>
    </row>
    <row r="26">
      <c r="A26" s="4" t="inlineStr">
        <is>
          <t>Weighted Average Exercise Price Outstanding, Beginning</t>
        </is>
      </c>
      <c r="B26" s="7" t="n">
        <v>5.85</v>
      </c>
      <c r="C26" s="7" t="n">
        <v>9.15</v>
      </c>
    </row>
    <row r="27">
      <c r="A27" s="4" t="inlineStr">
        <is>
          <t>Weighted Average Exercise Price Vested</t>
        </is>
      </c>
      <c r="B27" s="8" t="n">
        <v>6.26</v>
      </c>
      <c r="C27" s="8" t="n">
        <v>4.06</v>
      </c>
    </row>
    <row r="28">
      <c r="A28" s="4" t="inlineStr">
        <is>
          <t>Weighted Average Exercise Price Exercised</t>
        </is>
      </c>
      <c r="B28" s="8" t="n">
        <v>4.98</v>
      </c>
      <c r="C28" s="8" t="n">
        <v>3.39</v>
      </c>
    </row>
    <row r="29">
      <c r="A29" s="4" t="inlineStr">
        <is>
          <t>Weighted Average Exercise Price Expired</t>
        </is>
      </c>
      <c r="B29" s="8" t="n">
        <v>172.73</v>
      </c>
      <c r="C29" s="8" t="n">
        <v>132.75</v>
      </c>
    </row>
    <row r="30">
      <c r="A30" s="4" t="inlineStr">
        <is>
          <t>Weighted Average Exercise Price Outstanding, Ending</t>
        </is>
      </c>
      <c r="B30" s="7" t="n">
        <v>5.77</v>
      </c>
      <c r="C30" s="7" t="n">
        <v>5.85</v>
      </c>
    </row>
    <row r="31">
      <c r="A31" s="4" t="inlineStr">
        <is>
          <t>Weighted Average Remaining Contractual Life Term (Years) Outstanding, Beginning</t>
        </is>
      </c>
      <c r="B31" s="4" t="inlineStr">
        <is>
          <t>6 years 11 months 15 days</t>
        </is>
      </c>
      <c r="C31" s="4" t="inlineStr">
        <is>
          <t>7 years 8 months 4 days</t>
        </is>
      </c>
    </row>
    <row r="32">
      <c r="A32" s="4" t="inlineStr">
        <is>
          <t>Weighted Average Remaining Contractual Life Term (Years) Outstanding, Ending</t>
        </is>
      </c>
      <c r="B32" s="4" t="inlineStr">
        <is>
          <t>7 years 8 months 5 days</t>
        </is>
      </c>
      <c r="C32" s="4" t="inlineStr">
        <is>
          <t>7 years 5 months 23 days</t>
        </is>
      </c>
    </row>
    <row r="33">
      <c r="A33" s="4" t="inlineStr">
        <is>
          <t>Aggregate Intrinsic Value Outstanding, Beginning</t>
        </is>
      </c>
      <c r="B33" s="6" t="n">
        <v>29090662</v>
      </c>
      <c r="C33" s="6" t="n">
        <v>7869555</v>
      </c>
    </row>
    <row r="34">
      <c r="A34" s="4" t="inlineStr">
        <is>
          <t>Aggregate Intrinsic Value Outstanding, Ending</t>
        </is>
      </c>
      <c r="B34" s="6" t="n">
        <v>43589598</v>
      </c>
      <c r="C34" s="6" t="n">
        <v>290906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3) - $ / shares</t>
        </is>
      </c>
      <c r="B1" s="2" t="inlineStr">
        <is>
          <t>12 Months Ended</t>
        </is>
      </c>
    </row>
    <row r="2">
      <c r="B2" s="2" t="inlineStr">
        <is>
          <t>Sep. 30, 2021</t>
        </is>
      </c>
      <c r="C2" s="2" t="inlineStr">
        <is>
          <t>Sep. 30, 2020</t>
        </is>
      </c>
    </row>
    <row r="3">
      <c r="A3" s="3" t="inlineStr">
        <is>
          <t>STOCK COMPENSATION</t>
        </is>
      </c>
    </row>
    <row r="4">
      <c r="A4" s="4" t="inlineStr">
        <is>
          <t>Number of unvested options, Beginning</t>
        </is>
      </c>
      <c r="B4" s="5" t="n">
        <v>5356474</v>
      </c>
      <c r="C4" s="5" t="n">
        <v>4825975</v>
      </c>
    </row>
    <row r="5">
      <c r="A5" s="4" t="inlineStr">
        <is>
          <t>Vested options</t>
        </is>
      </c>
      <c r="B5" s="5" t="n">
        <v>-2401961</v>
      </c>
      <c r="C5" s="5" t="n">
        <v>-2014501</v>
      </c>
    </row>
    <row r="6">
      <c r="A6" s="4" t="inlineStr">
        <is>
          <t>Granted options</t>
        </is>
      </c>
      <c r="B6" s="5" t="n">
        <v>2605000</v>
      </c>
      <c r="C6" s="5" t="n">
        <v>2563000</v>
      </c>
    </row>
    <row r="7">
      <c r="A7" s="4" t="inlineStr">
        <is>
          <t>Forfeited options</t>
        </is>
      </c>
      <c r="B7" s="5" t="n">
        <v>-49832</v>
      </c>
      <c r="C7" s="5" t="n">
        <v>-18000</v>
      </c>
    </row>
    <row r="8">
      <c r="A8" s="4" t="inlineStr">
        <is>
          <t>Number of unvested options, Ending</t>
        </is>
      </c>
      <c r="B8" s="5" t="n">
        <v>5509681</v>
      </c>
      <c r="C8" s="5" t="n">
        <v>5356474</v>
      </c>
    </row>
    <row r="9">
      <c r="A9" s="4" t="inlineStr">
        <is>
          <t>Weighted Average Grant Date Fair Value, Beginning</t>
        </is>
      </c>
      <c r="B9" s="7" t="n">
        <v>4.76</v>
      </c>
      <c r="C9" s="7" t="n">
        <v>3.79</v>
      </c>
    </row>
    <row r="10">
      <c r="A10" s="4" t="inlineStr">
        <is>
          <t>Weighted Average Grant Date Fair Value, Ending</t>
        </is>
      </c>
      <c r="B10" s="7" t="n">
        <v>5.17</v>
      </c>
      <c r="C10" s="7" t="n">
        <v>4.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35231776</v>
      </c>
    </row>
    <row r="3">
      <c r="A3" s="4" t="inlineStr">
        <is>
          <t>Balance, amount at Sep. 30, 2019</t>
        </is>
      </c>
      <c r="B3" s="6" t="n">
        <v>5133667</v>
      </c>
      <c r="C3" s="6" t="n">
        <v>352318</v>
      </c>
      <c r="D3" s="6" t="n">
        <v>358507603</v>
      </c>
      <c r="E3" s="6" t="n">
        <v>-353726254</v>
      </c>
    </row>
    <row r="4">
      <c r="A4" s="4" t="inlineStr">
        <is>
          <t>Adoption of ASC 842, Leases</t>
        </is>
      </c>
      <c r="B4" s="5" t="n">
        <v>2146195</v>
      </c>
      <c r="E4" s="5" t="n">
        <v>2146195</v>
      </c>
    </row>
    <row r="5">
      <c r="A5" s="4" t="inlineStr">
        <is>
          <t>Proceeds from the sale of common stock, shares</t>
        </is>
      </c>
      <c r="C5" s="5" t="n">
        <v>1422429</v>
      </c>
    </row>
    <row r="6">
      <c r="A6" s="4" t="inlineStr">
        <is>
          <t>Proceeds from the sale of common stock, amount</t>
        </is>
      </c>
      <c r="B6" s="5" t="n">
        <v>13992439</v>
      </c>
      <c r="C6" s="6" t="n">
        <v>14225</v>
      </c>
      <c r="D6" s="5" t="n">
        <v>13978214</v>
      </c>
      <c r="E6" s="5" t="n">
        <v>0</v>
      </c>
    </row>
    <row r="7">
      <c r="A7" s="4" t="inlineStr">
        <is>
          <t>Warrant issuances</t>
        </is>
      </c>
      <c r="B7" s="5" t="n">
        <v>805753</v>
      </c>
      <c r="C7" s="6" t="n">
        <v>0</v>
      </c>
      <c r="D7" s="5" t="n">
        <v>805753</v>
      </c>
      <c r="E7" s="5" t="n">
        <v>0</v>
      </c>
    </row>
    <row r="8">
      <c r="A8" s="4" t="inlineStr">
        <is>
          <t>Warrant exercises, shares</t>
        </is>
      </c>
      <c r="C8" s="5" t="n">
        <v>1711873</v>
      </c>
    </row>
    <row r="9">
      <c r="A9" s="4" t="inlineStr">
        <is>
          <t>Warrant exercises, amount</t>
        </is>
      </c>
      <c r="B9" s="5" t="n">
        <v>15144240</v>
      </c>
      <c r="C9" s="6" t="n">
        <v>17118</v>
      </c>
      <c r="D9" s="5" t="n">
        <v>15127122</v>
      </c>
      <c r="E9" s="5" t="n">
        <v>0</v>
      </c>
    </row>
    <row r="10">
      <c r="A10" s="4" t="inlineStr">
        <is>
          <t>Modification of warrants</t>
        </is>
      </c>
      <c r="B10" s="5" t="n">
        <v>5554</v>
      </c>
      <c r="C10" s="6" t="n">
        <v>0</v>
      </c>
      <c r="D10" s="5" t="n">
        <v>5554</v>
      </c>
    </row>
    <row r="11">
      <c r="A11" s="4" t="inlineStr">
        <is>
          <t>401(k) contributions paid in common stock, shares</t>
        </is>
      </c>
      <c r="C11" s="5" t="n">
        <v>13870</v>
      </c>
    </row>
    <row r="12">
      <c r="A12" s="4" t="inlineStr">
        <is>
          <t>401(k) contributions paid in common stock, amount</t>
        </is>
      </c>
      <c r="B12" s="5" t="n">
        <v>163340</v>
      </c>
      <c r="C12" s="6" t="n">
        <v>139</v>
      </c>
      <c r="D12" s="5" t="n">
        <v>163201</v>
      </c>
      <c r="E12" s="5" t="n">
        <v>0</v>
      </c>
    </row>
    <row r="13">
      <c r="A13" s="4" t="inlineStr">
        <is>
          <t>Stock issued to nonemployees for service, shares</t>
        </is>
      </c>
      <c r="C13" s="5" t="n">
        <v>79950</v>
      </c>
    </row>
    <row r="14">
      <c r="A14" s="4" t="inlineStr">
        <is>
          <t>Stock issued to nonemployees for service, amount</t>
        </is>
      </c>
      <c r="B14" s="5" t="n">
        <v>972667</v>
      </c>
      <c r="C14" s="6" t="n">
        <v>799</v>
      </c>
      <c r="D14" s="5" t="n">
        <v>971868</v>
      </c>
      <c r="E14" s="5" t="n">
        <v>0</v>
      </c>
    </row>
    <row r="15">
      <c r="A15" s="4" t="inlineStr">
        <is>
          <t>Equity based compensation - employees</t>
        </is>
      </c>
      <c r="B15" s="5" t="n">
        <v>10112968</v>
      </c>
      <c r="C15" s="6" t="n">
        <v>0</v>
      </c>
      <c r="D15" s="5" t="n">
        <v>10112968</v>
      </c>
      <c r="E15" s="5" t="n">
        <v>0</v>
      </c>
    </row>
    <row r="16">
      <c r="A16" s="4" t="inlineStr">
        <is>
          <t>Option exercises, shares</t>
        </is>
      </c>
      <c r="C16" s="5" t="n">
        <v>99740</v>
      </c>
    </row>
    <row r="17">
      <c r="A17" s="4" t="inlineStr">
        <is>
          <t>Option exercises, amount</t>
        </is>
      </c>
      <c r="B17" s="5" t="n">
        <v>338328</v>
      </c>
      <c r="C17" s="6" t="n">
        <v>998</v>
      </c>
      <c r="D17" s="5" t="n">
        <v>337330</v>
      </c>
      <c r="E17" s="5" t="n">
        <v>0</v>
      </c>
    </row>
    <row r="18">
      <c r="A18" s="4" t="inlineStr">
        <is>
          <t>Purchase of stock by officers and directors, shares</t>
        </is>
      </c>
      <c r="C18" s="5" t="n">
        <v>20512</v>
      </c>
    </row>
    <row r="19">
      <c r="A19" s="4" t="inlineStr">
        <is>
          <t>Purchase of stock by officers and directors, amount</t>
        </is>
      </c>
      <c r="B19" s="5" t="n">
        <v>184990</v>
      </c>
      <c r="C19" s="6" t="n">
        <v>205</v>
      </c>
      <c r="D19" s="5" t="n">
        <v>184785</v>
      </c>
      <c r="E19" s="5" t="n">
        <v>0</v>
      </c>
    </row>
    <row r="20">
      <c r="A20" s="4" t="inlineStr">
        <is>
          <t>Share issuance costs</t>
        </is>
      </c>
      <c r="B20" s="5" t="n">
        <v>-787723</v>
      </c>
      <c r="C20" s="6" t="n">
        <v>0</v>
      </c>
      <c r="D20" s="5" t="n">
        <v>-787723</v>
      </c>
      <c r="E20" s="5" t="n">
        <v>0</v>
      </c>
    </row>
    <row r="21">
      <c r="A21" s="4" t="inlineStr">
        <is>
          <t>Shares issued for settlement of clinical research costs, shares</t>
        </is>
      </c>
      <c r="C21" s="5" t="n">
        <v>150000</v>
      </c>
    </row>
    <row r="22">
      <c r="A22" s="4" t="inlineStr">
        <is>
          <t>Shares issued for settlement of clinical research costs, amount</t>
        </is>
      </c>
      <c r="B22" s="5" t="n">
        <v>1769500</v>
      </c>
      <c r="C22" s="6" t="n">
        <v>1500</v>
      </c>
      <c r="D22" s="5" t="n">
        <v>1768000</v>
      </c>
      <c r="E22" s="5" t="n">
        <v>0</v>
      </c>
    </row>
    <row r="23">
      <c r="A23" s="4" t="inlineStr">
        <is>
          <t>Net loss</t>
        </is>
      </c>
      <c r="B23" s="5" t="n">
        <v>-30255244</v>
      </c>
      <c r="C23" s="6" t="n">
        <v>0</v>
      </c>
      <c r="D23" s="5" t="n">
        <v>0</v>
      </c>
      <c r="E23" s="5" t="n">
        <v>-30255244</v>
      </c>
    </row>
    <row r="24">
      <c r="A24" s="4" t="inlineStr">
        <is>
          <t>Balance, shares at Sep. 30, 2020</t>
        </is>
      </c>
      <c r="C24" s="5" t="n">
        <v>38730150</v>
      </c>
    </row>
    <row r="25">
      <c r="A25" s="4" t="inlineStr">
        <is>
          <t>Balance, amount at Sep. 30, 2020</t>
        </is>
      </c>
      <c r="B25" s="5" t="n">
        <v>19726674</v>
      </c>
      <c r="C25" s="6" t="n">
        <v>387302</v>
      </c>
      <c r="D25" s="5" t="n">
        <v>401174675</v>
      </c>
      <c r="E25" s="5" t="n">
        <v>-381835303</v>
      </c>
    </row>
    <row r="26">
      <c r="A26" s="4" t="inlineStr">
        <is>
          <t>Proceeds from the sale of common stock, shares</t>
        </is>
      </c>
      <c r="C26" s="5" t="n">
        <v>2610000</v>
      </c>
    </row>
    <row r="27">
      <c r="A27" s="4" t="inlineStr">
        <is>
          <t>Proceeds from the sale of common stock, amount</t>
        </is>
      </c>
      <c r="B27" s="5" t="n">
        <v>47363426</v>
      </c>
      <c r="C27" s="6" t="n">
        <v>26100</v>
      </c>
      <c r="D27" s="5" t="n">
        <v>47337326</v>
      </c>
      <c r="E27" s="5" t="n">
        <v>0</v>
      </c>
    </row>
    <row r="28">
      <c r="A28" s="4" t="inlineStr">
        <is>
          <t>Warrant exercises, shares</t>
        </is>
      </c>
      <c r="C28" s="5" t="n">
        <v>1597870</v>
      </c>
    </row>
    <row r="29">
      <c r="A29" s="4" t="inlineStr">
        <is>
          <t>Warrant exercises, amount</t>
        </is>
      </c>
      <c r="B29" s="5" t="n">
        <v>10007306</v>
      </c>
      <c r="C29" s="6" t="n">
        <v>15978</v>
      </c>
      <c r="D29" s="5" t="n">
        <v>9991328</v>
      </c>
      <c r="E29" s="5" t="n">
        <v>0</v>
      </c>
    </row>
    <row r="30">
      <c r="A30" s="4" t="inlineStr">
        <is>
          <t>Modification of warrants</t>
        </is>
      </c>
      <c r="B30" s="5" t="n">
        <v>24387</v>
      </c>
      <c r="C30" s="6" t="n">
        <v>0</v>
      </c>
      <c r="D30" s="5" t="n">
        <v>24387</v>
      </c>
      <c r="E30" s="5" t="n">
        <v>0</v>
      </c>
    </row>
    <row r="31">
      <c r="A31" s="4" t="inlineStr">
        <is>
          <t>401(k) contributions paid in common stock, shares</t>
        </is>
      </c>
      <c r="C31" s="5" t="n">
        <v>17990</v>
      </c>
    </row>
    <row r="32">
      <c r="A32" s="4" t="inlineStr">
        <is>
          <t>401(k) contributions paid in common stock, amount</t>
        </is>
      </c>
      <c r="B32" s="5" t="n">
        <v>201099</v>
      </c>
      <c r="C32" s="6" t="n">
        <v>180</v>
      </c>
      <c r="D32" s="5" t="n">
        <v>200919</v>
      </c>
      <c r="E32" s="5" t="n">
        <v>0</v>
      </c>
    </row>
    <row r="33">
      <c r="A33" s="4" t="inlineStr">
        <is>
          <t>Stock issued to nonemployees for service, shares</t>
        </is>
      </c>
      <c r="C33" s="5" t="n">
        <v>75885</v>
      </c>
    </row>
    <row r="34">
      <c r="A34" s="4" t="inlineStr">
        <is>
          <t>Stock issued to nonemployees for service, amount</t>
        </is>
      </c>
      <c r="B34" s="5" t="n">
        <v>1195704</v>
      </c>
      <c r="C34" s="6" t="n">
        <v>759</v>
      </c>
      <c r="D34" s="5" t="n">
        <v>1194945</v>
      </c>
      <c r="E34" s="5" t="n">
        <v>0</v>
      </c>
    </row>
    <row r="35">
      <c r="A35" s="4" t="inlineStr">
        <is>
          <t>Equity based compensation - employees</t>
        </is>
      </c>
      <c r="B35" s="5" t="n">
        <v>13685046</v>
      </c>
      <c r="C35" s="6" t="n">
        <v>-20</v>
      </c>
      <c r="D35" s="5" t="n">
        <v>13685066</v>
      </c>
      <c r="E35" s="5" t="n">
        <v>0</v>
      </c>
    </row>
    <row r="36">
      <c r="A36" s="4" t="inlineStr">
        <is>
          <t>Option exercises, shares</t>
        </is>
      </c>
      <c r="C36" s="5" t="n">
        <v>149788</v>
      </c>
    </row>
    <row r="37">
      <c r="A37" s="4" t="inlineStr">
        <is>
          <t>Option exercises, amount</t>
        </is>
      </c>
      <c r="B37" s="5" t="n">
        <v>746228</v>
      </c>
      <c r="C37" s="6" t="n">
        <v>1498</v>
      </c>
      <c r="D37" s="5" t="n">
        <v>744730</v>
      </c>
      <c r="E37" s="5" t="n">
        <v>0</v>
      </c>
    </row>
    <row r="38">
      <c r="A38" s="4" t="inlineStr">
        <is>
          <t>Purchase of stock by officers and directors, shares</t>
        </is>
      </c>
      <c r="C38" s="5" t="n">
        <v>27500</v>
      </c>
    </row>
    <row r="39">
      <c r="A39" s="4" t="inlineStr">
        <is>
          <t>Purchase of stock by officers and directors, amount</t>
        </is>
      </c>
      <c r="B39" s="5" t="n">
        <v>220000</v>
      </c>
      <c r="C39" s="6" t="n">
        <v>275</v>
      </c>
      <c r="D39" s="5" t="n">
        <v>219725</v>
      </c>
      <c r="E39" s="5" t="n">
        <v>0</v>
      </c>
    </row>
    <row r="40">
      <c r="A40" s="4" t="inlineStr">
        <is>
          <t>Share issuance costs</t>
        </is>
      </c>
      <c r="B40" s="5" t="n">
        <v>-274535</v>
      </c>
      <c r="C40" s="5" t="n">
        <v>0</v>
      </c>
      <c r="D40" s="5" t="n">
        <v>-274535</v>
      </c>
      <c r="E40" s="5" t="n">
        <v>0</v>
      </c>
    </row>
    <row r="41">
      <c r="A41" s="4" t="inlineStr">
        <is>
          <t>Net loss</t>
        </is>
      </c>
      <c r="B41" s="5" t="n">
        <v>-36361109</v>
      </c>
      <c r="C41" s="6" t="n">
        <v>0</v>
      </c>
      <c r="D41" s="5" t="n">
        <v>0</v>
      </c>
      <c r="E41" s="5" t="n">
        <v>-36361109</v>
      </c>
    </row>
    <row r="42">
      <c r="A42" s="4" t="inlineStr">
        <is>
          <t>Equity based compensation - employees, shares</t>
        </is>
      </c>
      <c r="C42" s="5" t="n">
        <v>-2000</v>
      </c>
    </row>
    <row r="43">
      <c r="A43" s="4" t="inlineStr">
        <is>
          <t>Balance, shares at Sep. 30, 2021</t>
        </is>
      </c>
      <c r="C43" s="5" t="n">
        <v>43207183</v>
      </c>
    </row>
    <row r="44">
      <c r="A44" s="4" t="inlineStr">
        <is>
          <t>Balance, amount at Sep. 30, 2021</t>
        </is>
      </c>
      <c r="B44" s="6" t="n">
        <v>56534226</v>
      </c>
      <c r="C44" s="6" t="n">
        <v>432072</v>
      </c>
      <c r="D44" s="6" t="n">
        <v>474298566</v>
      </c>
      <c r="E44" s="6" t="n">
        <v>-41819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4) - $ / shares</t>
        </is>
      </c>
      <c r="B1" s="2" t="inlineStr">
        <is>
          <t>12 Months Ended</t>
        </is>
      </c>
    </row>
    <row r="2">
      <c r="B2" s="2" t="inlineStr">
        <is>
          <t>Sep. 30, 2021</t>
        </is>
      </c>
      <c r="C2" s="2" t="inlineStr">
        <is>
          <t>Sep. 30, 2020</t>
        </is>
      </c>
    </row>
    <row r="3">
      <c r="A3" s="4" t="inlineStr">
        <is>
          <t>Weighted Average Grant Date Fair Value, Beginning</t>
        </is>
      </c>
      <c r="B3" s="7" t="n">
        <v>4.76</v>
      </c>
      <c r="C3" s="7" t="n">
        <v>3.79</v>
      </c>
    </row>
    <row r="4">
      <c r="A4" s="4" t="inlineStr">
        <is>
          <t>Restricted Stock Awards [Member]</t>
        </is>
      </c>
    </row>
    <row r="5">
      <c r="A5" s="4" t="inlineStr">
        <is>
          <t>Number of unvested shares, Beginning</t>
        </is>
      </c>
      <c r="B5" s="5" t="n">
        <v>304500</v>
      </c>
      <c r="C5" s="5" t="n">
        <v>304500</v>
      </c>
    </row>
    <row r="6">
      <c r="A6" s="4" t="inlineStr">
        <is>
          <t>Forfeited</t>
        </is>
      </c>
      <c r="B6" s="5" t="n">
        <v>-2000</v>
      </c>
      <c r="C6" s="5" t="n">
        <v>0</v>
      </c>
    </row>
    <row r="7">
      <c r="A7" s="4" t="inlineStr">
        <is>
          <t>Vested shares</t>
        </is>
      </c>
      <c r="B7" s="5" t="n">
        <v>-151250</v>
      </c>
      <c r="C7" s="5" t="n">
        <v>0</v>
      </c>
    </row>
    <row r="8">
      <c r="A8" s="4" t="inlineStr">
        <is>
          <t>Number of unvested shares, Ending</t>
        </is>
      </c>
      <c r="B8" s="5" t="n">
        <v>151250</v>
      </c>
      <c r="C8" s="5" t="n">
        <v>304500</v>
      </c>
    </row>
    <row r="9">
      <c r="A9" s="4" t="inlineStr">
        <is>
          <t>Weighted Average Grant Date Fair Value, Beginning</t>
        </is>
      </c>
      <c r="B9" s="7" t="n">
        <v>13.75</v>
      </c>
      <c r="C9" s="7" t="n">
        <v>13.75</v>
      </c>
    </row>
    <row r="10">
      <c r="A10" s="4" t="inlineStr">
        <is>
          <t>Weighted Average Grant Date Fair Value, Ending</t>
        </is>
      </c>
      <c r="B10" s="7" t="n">
        <v>13.75</v>
      </c>
      <c r="C10" s="7" t="n">
        <v>1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9" customWidth="1" min="1" max="1"/>
    <col width="24" customWidth="1" min="2" max="2"/>
    <col width="80"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 COMPENSATION (Details Narrative) - USD ($)</t>
        </is>
      </c>
      <c r="B1" s="2" t="inlineStr">
        <is>
          <t>12 Months Ended</t>
        </is>
      </c>
    </row>
    <row r="2">
      <c r="B2" s="2" t="inlineStr">
        <is>
          <t>Sep. 30, 2021</t>
        </is>
      </c>
      <c r="C2" s="2" t="inlineStr">
        <is>
          <t>Sep. 30, 2020</t>
        </is>
      </c>
      <c r="D2" s="2" t="inlineStr">
        <is>
          <t>Jun. 30, 2021</t>
        </is>
      </c>
      <c r="E2" s="2" t="inlineStr">
        <is>
          <t>May 14, 2021</t>
        </is>
      </c>
      <c r="F2" s="2" t="inlineStr">
        <is>
          <t>Dec. 31, 2020</t>
        </is>
      </c>
      <c r="G2" s="2" t="inlineStr">
        <is>
          <t>Apr. 20, 2020</t>
        </is>
      </c>
      <c r="H2" s="2" t="inlineStr">
        <is>
          <t>Mar. 31, 2020</t>
        </is>
      </c>
      <c r="I2" s="2" t="inlineStr">
        <is>
          <t>Dec. 31, 2019</t>
        </is>
      </c>
    </row>
    <row r="3">
      <c r="A3" s="4" t="inlineStr">
        <is>
          <t>Common stock, shares issued</t>
        </is>
      </c>
      <c r="B3" s="5" t="n">
        <v>43207183</v>
      </c>
      <c r="C3" s="5" t="n">
        <v>38730150</v>
      </c>
      <c r="D3" s="5" t="n">
        <v>1400000</v>
      </c>
      <c r="F3" s="5" t="n">
        <v>1000000</v>
      </c>
      <c r="H3" s="5" t="n">
        <v>630500</v>
      </c>
      <c r="I3" s="5" t="n">
        <v>606395</v>
      </c>
    </row>
    <row r="4">
      <c r="A4" s="4" t="inlineStr">
        <is>
          <t>Common stock, shares authorized</t>
        </is>
      </c>
      <c r="B4" s="5" t="n">
        <v>600000000</v>
      </c>
      <c r="C4" s="5" t="n">
        <v>600000000</v>
      </c>
    </row>
    <row r="5">
      <c r="A5" s="4" t="inlineStr">
        <is>
          <t>Stock Compensation Plans [Member]</t>
        </is>
      </c>
    </row>
    <row r="6">
      <c r="A6" s="4" t="inlineStr">
        <is>
          <t>Common stock, shares issued</t>
        </is>
      </c>
      <c r="B6" s="5" t="n">
        <v>154195</v>
      </c>
    </row>
    <row r="7">
      <c r="A7" s="4" t="inlineStr">
        <is>
          <t>Common stock, shares authorized</t>
        </is>
      </c>
      <c r="B7" s="5" t="n">
        <v>634000</v>
      </c>
    </row>
    <row r="8">
      <c r="A8" s="4" t="inlineStr">
        <is>
          <t>Stock Bonus Plans [Member]</t>
        </is>
      </c>
    </row>
    <row r="9">
      <c r="A9" s="4" t="inlineStr">
        <is>
          <t>Common stock, shares issued</t>
        </is>
      </c>
      <c r="B9" s="5" t="n">
        <v>363086</v>
      </c>
    </row>
    <row r="10">
      <c r="A10" s="4" t="inlineStr">
        <is>
          <t>Common stock, shares authorized</t>
        </is>
      </c>
      <c r="B10" s="5" t="n">
        <v>783760</v>
      </c>
    </row>
    <row r="11">
      <c r="A11" s="4" t="inlineStr">
        <is>
          <t>Non-Qualified Stock Options Plans [Member]</t>
        </is>
      </c>
    </row>
    <row r="12">
      <c r="A12" s="4" t="inlineStr">
        <is>
          <t>Common stock, shares authorized</t>
        </is>
      </c>
      <c r="B12" s="5" t="n">
        <v>11787200</v>
      </c>
    </row>
    <row r="13">
      <c r="A13" s="4" t="inlineStr">
        <is>
          <t>Unrecognized compensation expense</t>
        </is>
      </c>
      <c r="B13" s="6" t="n">
        <v>3800000</v>
      </c>
      <c r="C13" s="6" t="n">
        <v>2100000</v>
      </c>
    </row>
    <row r="14">
      <c r="A14" s="4" t="inlineStr">
        <is>
          <t>Remaining compensation expense</t>
        </is>
      </c>
      <c r="B14" s="6" t="n">
        <v>189000</v>
      </c>
      <c r="C14" s="6" t="n">
        <v>3800000</v>
      </c>
    </row>
    <row r="15">
      <c r="A15" s="4" t="inlineStr">
        <is>
          <t>Issuance of common stock options purchase shares</t>
        </is>
      </c>
      <c r="B15" s="5" t="n">
        <v>1800000</v>
      </c>
      <c r="C15" s="5" t="n">
        <v>3600000</v>
      </c>
    </row>
    <row r="16">
      <c r="A16" s="4" t="inlineStr">
        <is>
          <t>Performance based stock options shares granted</t>
        </is>
      </c>
      <c r="C16" s="5" t="n">
        <v>72000</v>
      </c>
      <c r="E16" s="5" t="n">
        <v>1800000</v>
      </c>
      <c r="G16" s="5" t="n">
        <v>1872000</v>
      </c>
    </row>
    <row r="17">
      <c r="A17" s="4" t="inlineStr">
        <is>
          <t>Stock price</t>
        </is>
      </c>
      <c r="B17" s="7" t="n">
        <v>20.61</v>
      </c>
      <c r="C17" s="7" t="n">
        <v>10.93</v>
      </c>
    </row>
    <row r="18">
      <c r="A18" s="4" t="inlineStr">
        <is>
          <t>Stock options vest description</t>
        </is>
      </c>
      <c r="C18" s="4" t="inlineStr">
        <is>
          <t>The stock options vest upon the achievement of the following market conditions: i) 25% of the options will vest when the closing price of the Company's common stock exceeds $20.00 for ten consecutive trading days; ii) 50% of the options will vest when the closing price of the Company's common stock exceeds $25.00 for ten consecutive trading days; and iii) 75% of the options will vest when the closing price of the Company's common stock exceeds $30.00 for ten consecutive trading days.</t>
        </is>
      </c>
    </row>
    <row r="19">
      <c r="A19" s="4" t="inlineStr">
        <is>
          <t>Fair value per share</t>
        </is>
      </c>
      <c r="B19" s="7" t="n">
        <v>0.34</v>
      </c>
      <c r="C19" s="7" t="n">
        <v>4.21</v>
      </c>
    </row>
    <row r="20">
      <c r="A20" s="4" t="inlineStr">
        <is>
          <t>Grant date fair value remaining outstanding</t>
        </is>
      </c>
      <c r="C20" s="6" t="n">
        <v>7900000</v>
      </c>
    </row>
    <row r="21">
      <c r="A21" s="4" t="inlineStr">
        <is>
          <t>Grant date fair value remaining</t>
        </is>
      </c>
      <c r="B21" s="6" t="n">
        <v>447000</v>
      </c>
      <c r="C21" s="6" t="n">
        <v>2000000</v>
      </c>
    </row>
    <row r="22">
      <c r="A22" s="4" t="inlineStr">
        <is>
          <t>Implicit life of options</t>
        </is>
      </c>
      <c r="B22" s="4" t="inlineStr">
        <is>
          <t>1 year 3 months 18 days</t>
        </is>
      </c>
      <c r="C22" s="4" t="inlineStr">
        <is>
          <t>1 year 8 months 12 days</t>
        </is>
      </c>
    </row>
    <row r="23">
      <c r="A23" s="4" t="inlineStr">
        <is>
          <t>Expense life over next</t>
        </is>
      </c>
      <c r="B23" s="4" t="inlineStr">
        <is>
          <t>11 years</t>
        </is>
      </c>
      <c r="C23" s="4" t="inlineStr">
        <is>
          <t>11 years</t>
        </is>
      </c>
    </row>
    <row r="24">
      <c r="A24" s="4" t="inlineStr">
        <is>
          <t>Incentive Stock Option Plans [Member]</t>
        </is>
      </c>
    </row>
    <row r="25">
      <c r="A25" s="4" t="inlineStr">
        <is>
          <t>Common stock, shares authorized</t>
        </is>
      </c>
      <c r="B25" s="5" t="n">
        <v>138400</v>
      </c>
    </row>
    <row r="26">
      <c r="A26" s="4" t="inlineStr">
        <is>
          <t>Incentive Stock Bonus Plan [Member]</t>
        </is>
      </c>
    </row>
    <row r="27">
      <c r="A27" s="4" t="inlineStr">
        <is>
          <t>Common stock, shares authorized</t>
        </is>
      </c>
      <c r="B27" s="5" t="n">
        <v>614500</v>
      </c>
    </row>
    <row r="28">
      <c r="A28" s="4" t="inlineStr">
        <is>
          <t>Grant date fair value remaining outstanding</t>
        </is>
      </c>
      <c r="B28" s="6" t="n">
        <v>8600000</v>
      </c>
    </row>
    <row r="29">
      <c r="A29" s="4" t="inlineStr">
        <is>
          <t>Vested shares</t>
        </is>
      </c>
      <c r="B29" s="5" t="n">
        <v>463250</v>
      </c>
    </row>
    <row r="30">
      <c r="A30" s="4" t="inlineStr">
        <is>
          <t>Issuance of restricted stock</t>
        </is>
      </c>
      <c r="B30" s="6" t="n">
        <v>300000</v>
      </c>
    </row>
    <row r="31">
      <c r="A31" s="4" t="inlineStr">
        <is>
          <t>Unrecognized compensation expense</t>
        </is>
      </c>
      <c r="B31" s="6" t="n">
        <v>4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PLAN (Detail Narrative) - USD ($)</t>
        </is>
      </c>
      <c r="B1" s="2" t="inlineStr">
        <is>
          <t>12 Months Ended</t>
        </is>
      </c>
    </row>
    <row r="2">
      <c r="B2" s="2" t="inlineStr">
        <is>
          <t>Sep. 30, 2021</t>
        </is>
      </c>
      <c r="C2" s="2" t="inlineStr">
        <is>
          <t>Sep. 30, 2020</t>
        </is>
      </c>
    </row>
    <row r="3">
      <c r="A3" s="3" t="inlineStr">
        <is>
          <t>EMPLOYEE BENEFIT PLAN (Detail Narrative)</t>
        </is>
      </c>
    </row>
    <row r="4">
      <c r="A4" s="4" t="inlineStr">
        <is>
          <t>Expense for Company's contribution to employee benefit plan</t>
        </is>
      </c>
      <c r="B4" s="6" t="n">
        <v>163000</v>
      </c>
      <c r="C4" s="6" t="n">
        <v>201000</v>
      </c>
    </row>
    <row r="5">
      <c r="A5" s="4" t="inlineStr">
        <is>
          <t>Total compensation</t>
        </is>
      </c>
      <c r="B5" s="6" t="n">
        <v>10000</v>
      </c>
    </row>
    <row r="6">
      <c r="A6" s="4" t="inlineStr">
        <is>
          <t>Participant compensation</t>
        </is>
      </c>
      <c r="B6" s="4" t="inlineStr">
        <is>
          <t>6.00%</t>
        </is>
      </c>
    </row>
    <row r="7">
      <c r="A7" s="4" t="inlineStr">
        <is>
          <t>Shares issued</t>
        </is>
      </c>
      <c r="B7" s="5" t="n">
        <v>13870</v>
      </c>
      <c r="C7" s="5" t="n">
        <v>179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COMMITMENTS AND CONTINGENCIES (Details)</t>
        </is>
      </c>
      <c r="B1" s="2" t="inlineStr">
        <is>
          <t>Sep. 30, 2021USD ($)</t>
        </is>
      </c>
    </row>
    <row r="2">
      <c r="A2" s="3" t="inlineStr">
        <is>
          <t>Commitments and Contingencies</t>
        </is>
      </c>
    </row>
    <row r="3">
      <c r="A3" s="4" t="inlineStr">
        <is>
          <t>2022</t>
        </is>
      </c>
      <c r="B3" s="6" t="n">
        <v>1699000</v>
      </c>
    </row>
    <row r="4">
      <c r="A4" s="4" t="inlineStr">
        <is>
          <t>2023</t>
        </is>
      </c>
      <c r="B4" s="5" t="n">
        <v>2569000</v>
      </c>
    </row>
    <row r="5">
      <c r="A5" s="4" t="inlineStr">
        <is>
          <t>2024</t>
        </is>
      </c>
      <c r="B5" s="5" t="n">
        <v>2648000</v>
      </c>
    </row>
    <row r="6">
      <c r="A6" s="4" t="inlineStr">
        <is>
          <t>2025</t>
        </is>
      </c>
      <c r="B6" s="5" t="n">
        <v>2733000</v>
      </c>
    </row>
    <row r="7">
      <c r="A7" s="4" t="inlineStr">
        <is>
          <t>2026</t>
        </is>
      </c>
      <c r="B7" s="5" t="n">
        <v>2824000</v>
      </c>
    </row>
    <row r="8">
      <c r="A8" s="4" t="inlineStr">
        <is>
          <t>Thereafter</t>
        </is>
      </c>
      <c r="B8" s="5" t="n">
        <v>6186000</v>
      </c>
    </row>
    <row r="9">
      <c r="A9" s="4" t="inlineStr">
        <is>
          <t>Total future minimum lease obligation</t>
        </is>
      </c>
      <c r="B9" s="5" t="n">
        <v>18659000</v>
      </c>
    </row>
    <row r="10">
      <c r="A10" s="4" t="inlineStr">
        <is>
          <t>Less imputed interest on financing obligation</t>
        </is>
      </c>
      <c r="B10" s="5" t="n">
        <v>4825000</v>
      </c>
    </row>
    <row r="11">
      <c r="A11" s="4" t="inlineStr">
        <is>
          <t>Net present value of lease financing obligation</t>
        </is>
      </c>
      <c r="B11" s="6" t="n">
        <v>-1383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Sep. 30, 2021USD ($)</t>
        </is>
      </c>
    </row>
    <row r="2">
      <c r="A2" s="3" t="inlineStr">
        <is>
          <t>Commitments and Contingencies</t>
        </is>
      </c>
    </row>
    <row r="3">
      <c r="A3" s="4" t="inlineStr">
        <is>
          <t>2022</t>
        </is>
      </c>
      <c r="B3" s="6" t="n">
        <v>309000</v>
      </c>
    </row>
    <row r="4">
      <c r="A4" s="4" t="inlineStr">
        <is>
          <t>2023</t>
        </is>
      </c>
      <c r="B4" s="5" t="n">
        <v>348000</v>
      </c>
    </row>
    <row r="5">
      <c r="A5" s="4" t="inlineStr">
        <is>
          <t>2024</t>
        </is>
      </c>
      <c r="B5" s="5" t="n">
        <v>357000</v>
      </c>
    </row>
    <row r="6">
      <c r="A6" s="4" t="inlineStr">
        <is>
          <t>2025</t>
        </is>
      </c>
      <c r="B6" s="5" t="n">
        <v>366000</v>
      </c>
    </row>
    <row r="7">
      <c r="A7" s="4" t="inlineStr">
        <is>
          <t>2026</t>
        </is>
      </c>
      <c r="B7" s="5" t="n">
        <v>287000</v>
      </c>
    </row>
    <row r="8">
      <c r="A8" s="4" t="inlineStr">
        <is>
          <t>Thereafter</t>
        </is>
      </c>
      <c r="B8" s="5" t="n">
        <v>1602000</v>
      </c>
    </row>
    <row r="9">
      <c r="A9" s="4" t="inlineStr">
        <is>
          <t>Total future minimum lease obligation</t>
        </is>
      </c>
      <c r="B9" s="5" t="n">
        <v>3269000</v>
      </c>
    </row>
    <row r="10">
      <c r="A10" s="4" t="inlineStr">
        <is>
          <t>Less imputed interest on operating lease obligation</t>
        </is>
      </c>
      <c r="B10" s="5" t="n">
        <v>-1130000</v>
      </c>
    </row>
    <row r="11">
      <c r="A11" s="4" t="inlineStr">
        <is>
          <t>Total</t>
        </is>
      </c>
      <c r="B11" s="6" t="n">
        <v>213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Sep. 30, 2021</t>
        </is>
      </c>
      <c r="C2" s="2" t="inlineStr">
        <is>
          <t>Sep. 30, 2020</t>
        </is>
      </c>
    </row>
    <row r="3">
      <c r="A3" s="4" t="inlineStr">
        <is>
          <t>Weighted average discount rate</t>
        </is>
      </c>
      <c r="B3" s="4" t="inlineStr">
        <is>
          <t>8.45%</t>
        </is>
      </c>
    </row>
    <row r="4">
      <c r="A4" s="4" t="inlineStr">
        <is>
          <t>Weighted average discount rate operating lease</t>
        </is>
      </c>
      <c r="B4" s="4" t="inlineStr">
        <is>
          <t>9.12%</t>
        </is>
      </c>
    </row>
    <row r="5">
      <c r="A5" s="4" t="inlineStr">
        <is>
          <t>Interest rate</t>
        </is>
      </c>
      <c r="B5" s="4" t="inlineStr">
        <is>
          <t>0.1019%</t>
        </is>
      </c>
      <c r="C5" s="4" t="inlineStr">
        <is>
          <t>0.10%</t>
        </is>
      </c>
    </row>
    <row r="6">
      <c r="A6" s="4" t="inlineStr">
        <is>
          <t>Maturity years</t>
        </is>
      </c>
      <c r="B6" s="4" t="inlineStr">
        <is>
          <t>7 years 1 month 6 days</t>
        </is>
      </c>
    </row>
    <row r="7">
      <c r="A7" s="4" t="inlineStr">
        <is>
          <t>Operating lease maturity years</t>
        </is>
      </c>
      <c r="B7" s="4" t="inlineStr">
        <is>
          <t>9 years 8 months 12 days</t>
        </is>
      </c>
    </row>
    <row r="8">
      <c r="A8" s="4" t="inlineStr">
        <is>
          <t>Research and development expenses</t>
        </is>
      </c>
      <c r="B8" s="6" t="n">
        <v>35100000</v>
      </c>
    </row>
    <row r="9">
      <c r="A9" s="4" t="inlineStr">
        <is>
          <t>Net of discount</t>
        </is>
      </c>
      <c r="B9" s="6" t="n">
        <v>11600000</v>
      </c>
    </row>
    <row r="10">
      <c r="A10" s="4" t="inlineStr">
        <is>
          <t>Lease description</t>
        </is>
      </c>
      <c r="B10" s="4" t="inlineStr">
        <is>
          <t>revised rate to be used upon adoption of ASC 842 of 10.19% compared to the previously used rate of 8.80%</t>
        </is>
      </c>
    </row>
    <row r="11">
      <c r="A11" s="4" t="inlineStr">
        <is>
          <t>Finance lease obligations, net of current portion</t>
        </is>
      </c>
      <c r="B11" s="6" t="n">
        <v>200000</v>
      </c>
      <c r="C11" s="6" t="n">
        <v>100000</v>
      </c>
    </row>
    <row r="12">
      <c r="A12" s="4" t="inlineStr">
        <is>
          <t>Weighted average time to maturity</t>
        </is>
      </c>
      <c r="B12" s="4" t="inlineStr">
        <is>
          <t>17 years</t>
        </is>
      </c>
    </row>
    <row r="13">
      <c r="A13" s="4" t="inlineStr">
        <is>
          <t>Biologics License Application [Member]</t>
        </is>
      </c>
    </row>
    <row r="14">
      <c r="A14" s="4" t="inlineStr">
        <is>
          <t>Sublease rental income</t>
        </is>
      </c>
      <c r="C14" s="5" t="n">
        <v>39000</v>
      </c>
    </row>
    <row r="15">
      <c r="A15" s="4" t="inlineStr">
        <is>
          <t>Ergomed [Member]</t>
        </is>
      </c>
    </row>
    <row r="16">
      <c r="A16" s="4" t="inlineStr">
        <is>
          <t>Research and development expenses</t>
        </is>
      </c>
      <c r="B16" s="6" t="n">
        <v>1600000</v>
      </c>
      <c r="C16" s="5" t="n">
        <v>1400000</v>
      </c>
    </row>
    <row r="17">
      <c r="A17" s="4" t="inlineStr">
        <is>
          <t>Net of discount</t>
        </is>
      </c>
      <c r="B17" s="5" t="n">
        <v>600000</v>
      </c>
      <c r="C17" s="5" t="n">
        <v>600000</v>
      </c>
    </row>
    <row r="18">
      <c r="A18" s="4" t="inlineStr">
        <is>
          <t>Clinical service trial</t>
        </is>
      </c>
      <c r="B18" s="5" t="n">
        <v>10000000</v>
      </c>
    </row>
    <row r="19">
      <c r="A19" s="4" t="inlineStr">
        <is>
          <t>Additional clinical trial</t>
        </is>
      </c>
      <c r="B19" s="6" t="n">
        <v>2000000</v>
      </c>
    </row>
    <row r="20">
      <c r="A20" s="4" t="inlineStr">
        <is>
          <t>Weighted average time to maturity</t>
        </is>
      </c>
      <c r="B20" s="4" t="inlineStr">
        <is>
          <t>7 years 1 month 6 days</t>
        </is>
      </c>
    </row>
    <row r="21">
      <c r="A21" s="4" t="inlineStr">
        <is>
          <t>TransactionTwoMember [Member] | October 1, 2019 [Member]</t>
        </is>
      </c>
    </row>
    <row r="22">
      <c r="A22" s="4" t="inlineStr">
        <is>
          <t>Change in right of use of assets and liability</t>
        </is>
      </c>
      <c r="B22" s="6" t="n">
        <v>1000000</v>
      </c>
    </row>
    <row r="23">
      <c r="A23" s="4" t="inlineStr">
        <is>
          <t>Cash paid related to operating leases</t>
        </is>
      </c>
      <c r="B23" s="5" t="n">
        <v>300000</v>
      </c>
      <c r="C23" s="5" t="n">
        <v>200000</v>
      </c>
    </row>
    <row r="24">
      <c r="A24" s="4" t="inlineStr">
        <is>
          <t>Net book value operating lease right of use assets</t>
        </is>
      </c>
      <c r="B24" s="5" t="n">
        <v>2100000</v>
      </c>
      <c r="C24" s="5" t="n">
        <v>1200000</v>
      </c>
    </row>
    <row r="25">
      <c r="A25" s="4" t="inlineStr">
        <is>
          <t>Current balance</t>
        </is>
      </c>
      <c r="B25" s="5" t="n">
        <v>100000</v>
      </c>
      <c r="C25" s="5" t="n">
        <v>100000</v>
      </c>
    </row>
    <row r="26">
      <c r="A26" s="4" t="inlineStr">
        <is>
          <t>Operating lease - liability</t>
        </is>
      </c>
      <c r="B26" s="5" t="n">
        <v>2100000</v>
      </c>
      <c r="C26" s="5" t="n">
        <v>1200000</v>
      </c>
    </row>
    <row r="27">
      <c r="A27" s="4" t="inlineStr">
        <is>
          <t>Operating lease expense</t>
        </is>
      </c>
      <c r="B27" s="6" t="n">
        <v>200000</v>
      </c>
      <c r="C27" s="5" t="n">
        <v>200000</v>
      </c>
    </row>
    <row r="28">
      <c r="A28" s="4" t="inlineStr">
        <is>
          <t>Transaction One [Member] | October 1, 2019 [Member]</t>
        </is>
      </c>
    </row>
    <row r="29">
      <c r="A29" s="4" t="inlineStr">
        <is>
          <t>Weighted average discount rate</t>
        </is>
      </c>
      <c r="B29" s="4" t="inlineStr">
        <is>
          <t>0.0845%</t>
        </is>
      </c>
    </row>
    <row r="30">
      <c r="A30" s="4" t="inlineStr">
        <is>
          <t>Change in right of use of assets and liability</t>
        </is>
      </c>
      <c r="B30" s="6" t="n">
        <v>16500000</v>
      </c>
    </row>
    <row r="31">
      <c r="A31" s="4" t="inlineStr">
        <is>
          <t>Current balance</t>
        </is>
      </c>
      <c r="B31" s="5" t="n">
        <v>600000</v>
      </c>
      <c r="C31" s="5" t="n">
        <v>900000</v>
      </c>
    </row>
    <row r="32">
      <c r="A32" s="4" t="inlineStr">
        <is>
          <t>Operating lease - liability</t>
        </is>
      </c>
      <c r="B32" s="5" t="n">
        <v>1732000</v>
      </c>
      <c r="C32" s="5" t="n">
        <v>1717000</v>
      </c>
    </row>
    <row r="33">
      <c r="A33" s="4" t="inlineStr">
        <is>
          <t>Finance lease liability</t>
        </is>
      </c>
      <c r="B33" s="5" t="n">
        <v>13500000</v>
      </c>
    </row>
    <row r="34">
      <c r="A34" s="4" t="inlineStr">
        <is>
          <t>Net book value of the finance lease right of use asset</t>
        </is>
      </c>
      <c r="B34" s="5" t="n">
        <v>12700000</v>
      </c>
      <c r="C34" s="5" t="n">
        <v>13800000</v>
      </c>
    </row>
    <row r="35">
      <c r="A35" s="4" t="inlineStr">
        <is>
          <t>Balance of the finance lease liability</t>
        </is>
      </c>
      <c r="B35" s="5" t="n">
        <v>13800000</v>
      </c>
      <c r="C35" s="5" t="n">
        <v>12700000</v>
      </c>
    </row>
    <row r="36">
      <c r="A36" s="4" t="inlineStr">
        <is>
          <t>Cash paid related to finance leases</t>
        </is>
      </c>
      <c r="B36" s="5" t="n">
        <v>2200000</v>
      </c>
      <c r="C36" s="5" t="n">
        <v>1900000</v>
      </c>
    </row>
    <row r="37">
      <c r="A37" s="4" t="inlineStr">
        <is>
          <t>Cash paid related to finance leases interest</t>
        </is>
      </c>
      <c r="B37" s="6" t="n">
        <v>1200000</v>
      </c>
      <c r="C37" s="5" t="n">
        <v>1200000</v>
      </c>
    </row>
    <row r="38">
      <c r="A38" s="4" t="inlineStr">
        <is>
          <t>Landlord [Member]</t>
        </is>
      </c>
    </row>
    <row r="39">
      <c r="A39" s="4" t="inlineStr">
        <is>
          <t>Interest rate</t>
        </is>
      </c>
      <c r="B39" s="4" t="inlineStr">
        <is>
          <t>8.45%</t>
        </is>
      </c>
    </row>
    <row r="40">
      <c r="A40" s="4" t="inlineStr">
        <is>
          <t>Lease description</t>
        </is>
      </c>
      <c r="B40" s="4" t="inlineStr">
        <is>
          <t>The repayment includes a base rent which escalates at 3% each year plus interest that accrues at 13.75% per year.</t>
        </is>
      </c>
    </row>
    <row r="41">
      <c r="A41" s="4" t="inlineStr">
        <is>
          <t>Lease incentive payable current</t>
        </is>
      </c>
      <c r="B41" s="6" t="n">
        <v>1600000</v>
      </c>
    </row>
    <row r="42">
      <c r="A42" s="4" t="inlineStr">
        <is>
          <t>Additional deposit</t>
        </is>
      </c>
      <c r="B42" s="5" t="n">
        <v>200000</v>
      </c>
    </row>
    <row r="43">
      <c r="A43" s="4" t="inlineStr">
        <is>
          <t>Cost incurred, initial</t>
        </is>
      </c>
      <c r="B43" s="5" t="n">
        <v>10500000</v>
      </c>
    </row>
    <row r="44">
      <c r="A44" s="4" t="inlineStr">
        <is>
          <t>Estimated cost</t>
        </is>
      </c>
      <c r="B44" s="5" t="n">
        <v>10700000</v>
      </c>
    </row>
    <row r="45">
      <c r="A45" s="4" t="inlineStr">
        <is>
          <t>Non current assets</t>
        </is>
      </c>
      <c r="B45" s="5" t="n">
        <v>1900000</v>
      </c>
      <c r="C45" s="6" t="n">
        <v>1700000</v>
      </c>
    </row>
    <row r="46">
      <c r="A46" s="4" t="inlineStr">
        <is>
          <t>Financing arrangement</t>
        </is>
      </c>
      <c r="B46" s="5" t="n">
        <v>2400000</v>
      </c>
    </row>
    <row r="47">
      <c r="A47" s="4" t="inlineStr">
        <is>
          <t>Vendor Obligations [Member]</t>
        </is>
      </c>
    </row>
    <row r="48">
      <c r="A48" s="4" t="inlineStr">
        <is>
          <t>Additional expenses</t>
        </is>
      </c>
      <c r="B48" s="6" t="n">
        <v>1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79" customWidth="1" min="2" max="2"/>
    <col width="49" customWidth="1" min="3" max="3"/>
    <col width="79" customWidth="1" min="4" max="4"/>
    <col width="14" customWidth="1" min="5" max="5"/>
    <col width="80" customWidth="1" min="6" max="6"/>
    <col width="14" customWidth="1" min="7" max="7"/>
    <col width="14" customWidth="1" min="8" max="8"/>
  </cols>
  <sheetData>
    <row r="1">
      <c r="A1" s="1" t="inlineStr">
        <is>
          <t>RELATED PARTY TRANSACTIONS (Details Narrative ) - USD ($)</t>
        </is>
      </c>
      <c r="B1" s="2" t="inlineStr">
        <is>
          <t>Dec. 07, 2020</t>
        </is>
      </c>
      <c r="C1" s="2" t="inlineStr">
        <is>
          <t>May 08, 2020</t>
        </is>
      </c>
      <c r="D1" s="2" t="inlineStr">
        <is>
          <t>Jan. 23, 2020</t>
        </is>
      </c>
      <c r="E1" s="2" t="inlineStr">
        <is>
          <t>Jun. 30, 2021</t>
        </is>
      </c>
      <c r="F1" s="2" t="inlineStr">
        <is>
          <t>Sep. 30, 2021</t>
        </is>
      </c>
      <c r="G1" s="2" t="inlineStr">
        <is>
          <t>Sep. 30, 2020</t>
        </is>
      </c>
      <c r="H1" s="2" t="inlineStr">
        <is>
          <t>Jun. 28, 2021</t>
        </is>
      </c>
    </row>
    <row r="2">
      <c r="A2" s="4" t="inlineStr">
        <is>
          <t>Officer and Director [Member]</t>
        </is>
      </c>
    </row>
    <row r="3">
      <c r="A3" s="4" t="inlineStr">
        <is>
          <t>Restricted Common shares</t>
        </is>
      </c>
      <c r="F3" s="5" t="n">
        <v>27500</v>
      </c>
      <c r="G3" s="5" t="n">
        <v>20512</v>
      </c>
    </row>
    <row r="4">
      <c r="A4" s="4" t="inlineStr">
        <is>
          <t>Restricted Common shares, amount</t>
        </is>
      </c>
      <c r="F4" s="6" t="n">
        <v>220000</v>
      </c>
      <c r="G4" s="6" t="n">
        <v>185000</v>
      </c>
    </row>
    <row r="5">
      <c r="A5" s="4" t="inlineStr">
        <is>
          <t>Series N Warrants [Member]</t>
        </is>
      </c>
    </row>
    <row r="6">
      <c r="A6" s="4" t="inlineStr">
        <is>
          <t>Expiration date description</t>
        </is>
      </c>
      <c r="B6" s="4" t="inlineStr">
        <is>
          <t>the expiration date of the Series N warrants was extended to February 18, 2021</t>
        </is>
      </c>
      <c r="D6" s="4" t="inlineStr">
        <is>
          <t>the expiration date of the Series N warrants was extended to February 18, 2021</t>
        </is>
      </c>
    </row>
    <row r="7">
      <c r="A7" s="4" t="inlineStr">
        <is>
          <t>Incremental cost</t>
        </is>
      </c>
      <c r="E7" s="6" t="n">
        <v>265000</v>
      </c>
      <c r="F7" s="6" t="n">
        <v>265000</v>
      </c>
      <c r="G7" s="6" t="n">
        <v>22000</v>
      </c>
    </row>
    <row r="8">
      <c r="A8" s="4" t="inlineStr">
        <is>
          <t>Series UU warrants [Member]</t>
        </is>
      </c>
    </row>
    <row r="9">
      <c r="A9" s="4" t="inlineStr">
        <is>
          <t>Expiration date description</t>
        </is>
      </c>
      <c r="B9" s="4" t="inlineStr">
        <is>
          <t>from December 31, 2020 to June 30, 2021</t>
        </is>
      </c>
      <c r="C9" s="4" t="inlineStr">
        <is>
          <t>extended from June 11, 2020 to December 31, 2020</t>
        </is>
      </c>
      <c r="F9" s="4" t="inlineStr">
        <is>
          <t>the expiration date of 93,603 Series UU warrants was extended from December 31, 2020 to June 30, 2021</t>
        </is>
      </c>
    </row>
    <row r="10">
      <c r="A10" s="4" t="inlineStr">
        <is>
          <t>Warrants issued</t>
        </is>
      </c>
      <c r="B10" s="5" t="n">
        <v>93603</v>
      </c>
      <c r="C10" s="5" t="n">
        <v>93593</v>
      </c>
      <c r="H10" s="5" t="n">
        <v>93603</v>
      </c>
    </row>
    <row r="11">
      <c r="A11" s="4" t="inlineStr">
        <is>
          <t>Interest expense</t>
        </is>
      </c>
      <c r="B11" s="6" t="n">
        <v>192</v>
      </c>
      <c r="C11" s="6" t="n">
        <v>6000</v>
      </c>
      <c r="E11" s="5" t="n">
        <v>24000</v>
      </c>
      <c r="F11" s="6" t="n">
        <v>24000</v>
      </c>
    </row>
    <row r="12">
      <c r="A12" s="4" t="inlineStr">
        <is>
          <t>Series X Warrants [Member]</t>
        </is>
      </c>
    </row>
    <row r="13">
      <c r="A13" s="4" t="inlineStr">
        <is>
          <t>Incremental cost</t>
        </is>
      </c>
      <c r="E13" s="6" t="n">
        <v>265000</v>
      </c>
      <c r="F13" s="5" t="n">
        <v>265000</v>
      </c>
    </row>
    <row r="14">
      <c r="A14" s="4" t="inlineStr">
        <is>
          <t>Series N and X Warrants [Member]</t>
        </is>
      </c>
    </row>
    <row r="15">
      <c r="A15" s="4" t="inlineStr">
        <is>
          <t>Incremental cost</t>
        </is>
      </c>
      <c r="F15" s="6" t="n">
        <v>8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 USD ($)</t>
        </is>
      </c>
      <c r="B1" s="2" t="inlineStr">
        <is>
          <t>12 Months Ended</t>
        </is>
      </c>
    </row>
    <row r="2">
      <c r="B2" s="2" t="inlineStr">
        <is>
          <t>Sep. 30, 2021</t>
        </is>
      </c>
      <c r="C2" s="2" t="inlineStr">
        <is>
          <t>Sep. 30, 2020</t>
        </is>
      </c>
    </row>
    <row r="3">
      <c r="A3" s="3" t="inlineStr">
        <is>
          <t>STOCKHOLDERS EQUITY</t>
        </is>
      </c>
    </row>
    <row r="4">
      <c r="A4" s="4" t="inlineStr">
        <is>
          <t>Amount realized through the resale of shares</t>
        </is>
      </c>
      <c r="B4" s="6" t="n">
        <v>1685379</v>
      </c>
      <c r="C4" s="6" t="n">
        <v>2652605</v>
      </c>
    </row>
    <row r="5">
      <c r="A5" s="4" t="inlineStr">
        <is>
          <t>Fair value of shares upon issuance</t>
        </is>
      </c>
      <c r="B5" s="5" t="n">
        <v>0</v>
      </c>
      <c r="C5" s="5" t="n">
        <v>1769500</v>
      </c>
    </row>
    <row r="6">
      <c r="A6" s="4" t="inlineStr">
        <is>
          <t>Other non-operating gain (loss)</t>
        </is>
      </c>
      <c r="B6" s="6" t="n">
        <v>1685379</v>
      </c>
      <c r="C6" s="6" t="n">
        <v>883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4" customWidth="1" min="5" max="5"/>
    <col width="14" customWidth="1" min="6" max="6"/>
    <col width="14" customWidth="1" min="7" max="7"/>
    <col width="16" customWidth="1" min="8" max="8"/>
    <col width="14" customWidth="1" min="9" max="9"/>
  </cols>
  <sheetData>
    <row r="1">
      <c r="A1" s="1" t="inlineStr">
        <is>
          <t>STOCKHOLDERS EQUITY (Details Narrative) - USD ($)</t>
        </is>
      </c>
      <c r="B1" s="2" t="inlineStr">
        <is>
          <t>1 Months Ended</t>
        </is>
      </c>
      <c r="H1" s="2" t="inlineStr">
        <is>
          <t>12 Months Ended</t>
        </is>
      </c>
    </row>
    <row r="2">
      <c r="B2" s="2" t="inlineStr">
        <is>
          <t>Jun. 30, 2021</t>
        </is>
      </c>
      <c r="C2" s="2" t="inlineStr">
        <is>
          <t>Dec. 31, 2020</t>
        </is>
      </c>
      <c r="D2" s="2" t="inlineStr">
        <is>
          <t>May 31, 2020</t>
        </is>
      </c>
      <c r="E2" s="2" t="inlineStr">
        <is>
          <t>Mar. 31, 2020</t>
        </is>
      </c>
      <c r="F2" s="2" t="inlineStr">
        <is>
          <t>Jan. 31, 2020</t>
        </is>
      </c>
      <c r="G2" s="2" t="inlineStr">
        <is>
          <t>Dec. 31, 2019</t>
        </is>
      </c>
      <c r="H2" s="2" t="inlineStr">
        <is>
          <t>Sep. 30, 2021</t>
        </is>
      </c>
      <c r="I2" s="2" t="inlineStr">
        <is>
          <t>Sep. 30, 2020</t>
        </is>
      </c>
    </row>
    <row r="3">
      <c r="A3" s="4" t="inlineStr">
        <is>
          <t>Common stock shares issued</t>
        </is>
      </c>
      <c r="B3" s="5" t="n">
        <v>1400000</v>
      </c>
      <c r="C3" s="5" t="n">
        <v>1000000</v>
      </c>
      <c r="E3" s="5" t="n">
        <v>630500</v>
      </c>
      <c r="G3" s="5" t="n">
        <v>606395</v>
      </c>
      <c r="H3" s="5" t="n">
        <v>43207183</v>
      </c>
      <c r="I3" s="5" t="n">
        <v>38730150</v>
      </c>
    </row>
    <row r="4">
      <c r="A4" s="4" t="inlineStr">
        <is>
          <t>Proceeds from public offering</t>
        </is>
      </c>
      <c r="B4" s="6" t="n">
        <v>210000</v>
      </c>
      <c r="E4" s="6" t="n">
        <v>94575</v>
      </c>
      <c r="F4" s="6" t="n">
        <v>90959</v>
      </c>
      <c r="G4" s="6" t="n">
        <v>90959</v>
      </c>
    </row>
    <row r="5">
      <c r="A5" s="4" t="inlineStr">
        <is>
          <t>Proceeds from initial public offering</t>
        </is>
      </c>
      <c r="B5" s="6" t="n">
        <v>29400000</v>
      </c>
      <c r="C5" s="6" t="n">
        <v>13600000</v>
      </c>
      <c r="D5" s="6" t="n">
        <v>1100000</v>
      </c>
      <c r="E5" s="6" t="n">
        <v>7100000</v>
      </c>
      <c r="F5" s="6" t="n">
        <v>800000</v>
      </c>
      <c r="G5" s="6" t="n">
        <v>5000000</v>
      </c>
    </row>
    <row r="6">
      <c r="A6" s="4" t="inlineStr">
        <is>
          <t>Public offering price per share</t>
        </is>
      </c>
      <c r="B6" s="7" t="n">
        <v>22.62</v>
      </c>
      <c r="C6" s="7" t="n">
        <v>14.65</v>
      </c>
      <c r="E6" s="7" t="n">
        <v>12.22</v>
      </c>
      <c r="F6" s="7" t="n">
        <v>9.07</v>
      </c>
      <c r="G6" s="7" t="n">
        <v>9.07</v>
      </c>
    </row>
    <row r="7">
      <c r="A7" s="4" t="inlineStr">
        <is>
          <t>Proceeds from issuance of warrant</t>
        </is>
      </c>
      <c r="B7" s="6" t="n">
        <v>4400000</v>
      </c>
      <c r="H7" s="6" t="n">
        <v>6000000</v>
      </c>
      <c r="I7" s="6" t="n">
        <v>12100000</v>
      </c>
    </row>
    <row r="8">
      <c r="A8" s="4" t="inlineStr">
        <is>
          <t>Warrants exercised</t>
        </is>
      </c>
      <c r="H8" s="5" t="n">
        <v>1597870</v>
      </c>
      <c r="I8" s="5" t="n">
        <v>1711873</v>
      </c>
    </row>
    <row r="9">
      <c r="A9" s="4" t="inlineStr">
        <is>
          <t>Ergomed [Member]</t>
        </is>
      </c>
    </row>
    <row r="10">
      <c r="A10" s="4" t="inlineStr">
        <is>
          <t>Common stock shares issued</t>
        </is>
      </c>
      <c r="I10" s="5" t="n">
        <v>150000</v>
      </c>
    </row>
    <row r="11">
      <c r="A11" s="4" t="inlineStr">
        <is>
          <t>Prepaid of resold amount</t>
        </is>
      </c>
      <c r="H11" s="6" t="n">
        <v>50000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Sep. 30, 2021</t>
        </is>
      </c>
      <c r="C2" s="2" t="inlineStr">
        <is>
          <t>Sep. 30, 2020</t>
        </is>
      </c>
    </row>
    <row r="3">
      <c r="A3" s="3" t="inlineStr">
        <is>
          <t>FAIR VALUE MEASUREMENTS</t>
        </is>
      </c>
    </row>
    <row r="4">
      <c r="A4" s="4" t="inlineStr">
        <is>
          <t>Beginning balance</t>
        </is>
      </c>
      <c r="B4" s="6" t="n">
        <v>3765613</v>
      </c>
      <c r="C4" s="6" t="n">
        <v>6488310</v>
      </c>
    </row>
    <row r="5">
      <c r="A5" s="4" t="inlineStr">
        <is>
          <t>Issuances</t>
        </is>
      </c>
      <c r="B5" s="5" t="n">
        <v>0</v>
      </c>
      <c r="C5" s="5" t="n">
        <v>0</v>
      </c>
    </row>
    <row r="6">
      <c r="A6" s="4" t="inlineStr">
        <is>
          <t>Exercises</t>
        </is>
      </c>
      <c r="B6" s="5" t="n">
        <v>4023091</v>
      </c>
      <c r="C6" s="5" t="n">
        <v>3071775</v>
      </c>
    </row>
    <row r="7">
      <c r="A7" s="4" t="inlineStr">
        <is>
          <t>Net realized and unrealized derivative loss</t>
        </is>
      </c>
      <c r="B7" s="5" t="n">
        <v>694858</v>
      </c>
      <c r="C7" s="5" t="n">
        <v>349078</v>
      </c>
    </row>
    <row r="8">
      <c r="A8" s="4" t="inlineStr">
        <is>
          <t>Ending balance</t>
        </is>
      </c>
      <c r="B8" s="6" t="n">
        <v>437380</v>
      </c>
      <c r="C8" s="6" t="n">
        <v>3765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STATEMENTS OF CASH FLOWS (UNAUDITED)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36361109</v>
      </c>
      <c r="C4" s="6" t="n">
        <v>-30255244</v>
      </c>
    </row>
    <row r="5">
      <c r="A5" s="3" t="inlineStr">
        <is>
          <t>Adjustments to reconcile net loss to net cash used in operating activities:</t>
        </is>
      </c>
    </row>
    <row r="6">
      <c r="A6" s="4" t="inlineStr">
        <is>
          <t>Depreciation and amortization</t>
        </is>
      </c>
      <c r="B6" s="5" t="n">
        <v>2231108</v>
      </c>
      <c r="C6" s="5" t="n">
        <v>2159729</v>
      </c>
    </row>
    <row r="7">
      <c r="A7" s="4" t="inlineStr">
        <is>
          <t>Share-based payments for services</t>
        </is>
      </c>
      <c r="B7" s="5" t="n">
        <v>1226690</v>
      </c>
      <c r="C7" s="5" t="n">
        <v>862796</v>
      </c>
    </row>
    <row r="8">
      <c r="A8" s="4" t="inlineStr">
        <is>
          <t>Equity based compensation</t>
        </is>
      </c>
      <c r="B8" s="5" t="n">
        <v>13685046</v>
      </c>
      <c r="C8" s="5" t="n">
        <v>10112968</v>
      </c>
    </row>
    <row r="9">
      <c r="A9" s="4" t="inlineStr">
        <is>
          <t>Common stock contributed to 401(k) plan</t>
        </is>
      </c>
      <c r="B9" s="5" t="n">
        <v>201099</v>
      </c>
      <c r="C9" s="5" t="n">
        <v>163340</v>
      </c>
    </row>
    <row r="10">
      <c r="A10" s="4" t="inlineStr">
        <is>
          <t>Shares issued for settlement of clinical research costs</t>
        </is>
      </c>
      <c r="B10" s="5" t="n">
        <v>0</v>
      </c>
      <c r="C10" s="5" t="n">
        <v>1769500</v>
      </c>
    </row>
    <row r="11">
      <c r="A11" s="4" t="inlineStr">
        <is>
          <t>Gain on short-term investments</t>
        </is>
      </c>
      <c r="B11" s="5" t="n">
        <v>-5621</v>
      </c>
      <c r="C11" s="5" t="n">
        <v>0</v>
      </c>
    </row>
    <row r="12">
      <c r="A12" s="4" t="inlineStr">
        <is>
          <t>Loss on derivative instruments</t>
        </is>
      </c>
      <c r="B12" s="5" t="n">
        <v>694858</v>
      </c>
      <c r="C12" s="5" t="n">
        <v>349078</v>
      </c>
    </row>
    <row r="13">
      <c r="A13" s="4" t="inlineStr">
        <is>
          <t>Warrant inducement expense</t>
        </is>
      </c>
      <c r="B13" s="5" t="n">
        <v>0</v>
      </c>
      <c r="C13" s="5" t="n">
        <v>805753</v>
      </c>
    </row>
    <row r="14">
      <c r="A14" s="4" t="inlineStr">
        <is>
          <t>Modification of warrants</t>
        </is>
      </c>
      <c r="B14" s="5" t="n">
        <v>24387</v>
      </c>
      <c r="C14" s="5" t="n">
        <v>5554</v>
      </c>
    </row>
    <row r="15">
      <c r="A15" s="3" t="inlineStr">
        <is>
          <t>(Increase)/decrease in assets:</t>
        </is>
      </c>
    </row>
    <row r="16">
      <c r="A16" s="4" t="inlineStr">
        <is>
          <t>Receivables</t>
        </is>
      </c>
      <c r="B16" s="5" t="n">
        <v>0</v>
      </c>
      <c r="C16" s="5" t="n">
        <v>7843</v>
      </c>
    </row>
    <row r="17">
      <c r="A17" s="4" t="inlineStr">
        <is>
          <t>Prepaid expenses</t>
        </is>
      </c>
      <c r="B17" s="5" t="n">
        <v>283964</v>
      </c>
      <c r="C17" s="5" t="n">
        <v>-623608</v>
      </c>
    </row>
    <row r="18">
      <c r="A18" s="4" t="inlineStr">
        <is>
          <t>Supplies used for R&amp;D and manufacturing</t>
        </is>
      </c>
      <c r="B18" s="5" t="n">
        <v>-1186532</v>
      </c>
      <c r="C18" s="5" t="n">
        <v>-37689</v>
      </c>
    </row>
    <row r="19">
      <c r="A19" s="4" t="inlineStr">
        <is>
          <t>Deposits</t>
        </is>
      </c>
      <c r="B19" s="5" t="n">
        <v>-240000</v>
      </c>
      <c r="C19" s="5" t="n">
        <v>0</v>
      </c>
    </row>
    <row r="20">
      <c r="A20" s="3" t="inlineStr">
        <is>
          <t>Increase/(decrease) in liabilities:</t>
        </is>
      </c>
    </row>
    <row r="21">
      <c r="A21" s="4" t="inlineStr">
        <is>
          <t>Accounts payable</t>
        </is>
      </c>
      <c r="B21" s="5" t="n">
        <v>445981</v>
      </c>
      <c r="C21" s="5" t="n">
        <v>-766073</v>
      </c>
    </row>
    <row r="22">
      <c r="A22" s="4" t="inlineStr">
        <is>
          <t>Accrued expenses</t>
        </is>
      </c>
      <c r="B22" s="5" t="n">
        <v>363701</v>
      </c>
      <c r="C22" s="5" t="n">
        <v>406083</v>
      </c>
    </row>
    <row r="23">
      <c r="A23" s="4" t="inlineStr">
        <is>
          <t>Due to employees</t>
        </is>
      </c>
      <c r="B23" s="5" t="n">
        <v>-182029</v>
      </c>
      <c r="C23" s="5" t="n">
        <v>-261420</v>
      </c>
    </row>
    <row r="24">
      <c r="A24" s="4" t="inlineStr">
        <is>
          <t>Other liabilities</t>
        </is>
      </c>
      <c r="B24" s="5" t="n">
        <v>31441</v>
      </c>
      <c r="C24" s="5" t="n">
        <v>25229</v>
      </c>
    </row>
    <row r="25">
      <c r="A25" s="4" t="inlineStr">
        <is>
          <t>Net cash used in operating activities</t>
        </is>
      </c>
      <c r="B25" s="5" t="n">
        <v>-18787016</v>
      </c>
      <c r="C25" s="5" t="n">
        <v>-15276161</v>
      </c>
    </row>
    <row r="26">
      <c r="A26" s="3" t="inlineStr">
        <is>
          <t>CASH FLOWS FROM INVESTING ACTIVITIES:</t>
        </is>
      </c>
    </row>
    <row r="27">
      <c r="A27" s="4" t="inlineStr">
        <is>
          <t>Net purchases of U.S. Treasury Bills</t>
        </is>
      </c>
      <c r="B27" s="5" t="n">
        <v>-6145764</v>
      </c>
      <c r="C27" s="5" t="n">
        <v>0</v>
      </c>
    </row>
    <row r="28">
      <c r="A28" s="4" t="inlineStr">
        <is>
          <t>Purchases of property and equipment</t>
        </is>
      </c>
      <c r="B28" s="5" t="n">
        <v>-9016329</v>
      </c>
      <c r="C28" s="5" t="n">
        <v>-2654906</v>
      </c>
    </row>
    <row r="29">
      <c r="A29" s="4" t="inlineStr">
        <is>
          <t>Expenditures for patent costs</t>
        </is>
      </c>
      <c r="B29" s="5" t="n">
        <v>-22641</v>
      </c>
      <c r="C29" s="5" t="n">
        <v>-39975</v>
      </c>
    </row>
    <row r="30">
      <c r="A30" s="4" t="inlineStr">
        <is>
          <t>Net cash used in investing activities</t>
        </is>
      </c>
      <c r="B30" s="5" t="n">
        <v>-15184734</v>
      </c>
      <c r="C30" s="5" t="n">
        <v>-2694881</v>
      </c>
    </row>
    <row r="31">
      <c r="A31" s="3" t="inlineStr">
        <is>
          <t>CASH FLOWS FROM FINANCING ACTIVITIES:</t>
        </is>
      </c>
    </row>
    <row r="32">
      <c r="A32" s="4" t="inlineStr">
        <is>
          <t>Proceeds from issuance of common stock</t>
        </is>
      </c>
      <c r="B32" s="5" t="n">
        <v>47363426</v>
      </c>
      <c r="C32" s="5" t="n">
        <v>13992439</v>
      </c>
    </row>
    <row r="33">
      <c r="A33" s="4" t="inlineStr">
        <is>
          <t>Payments of stock issuance costs</t>
        </is>
      </c>
      <c r="B33" s="5" t="n">
        <v>-325034</v>
      </c>
      <c r="C33" s="5" t="n">
        <v>-752804</v>
      </c>
    </row>
    <row r="34">
      <c r="A34" s="4" t="inlineStr">
        <is>
          <t>Proceeds from exercise of warrants</t>
        </is>
      </c>
      <c r="B34" s="5" t="n">
        <v>5984215</v>
      </c>
      <c r="C34" s="5" t="n">
        <v>12072465</v>
      </c>
    </row>
    <row r="35">
      <c r="A35" s="4" t="inlineStr">
        <is>
          <t>Proceeds from exercises of options</t>
        </is>
      </c>
      <c r="B35" s="5" t="n">
        <v>746228</v>
      </c>
      <c r="C35" s="5" t="n">
        <v>338328</v>
      </c>
    </row>
    <row r="36">
      <c r="A36" s="4" t="inlineStr">
        <is>
          <t>Proceeds from the purchase of stock by officers and directors</t>
        </is>
      </c>
      <c r="B36" s="5" t="n">
        <v>220000</v>
      </c>
      <c r="C36" s="5" t="n">
        <v>184990</v>
      </c>
    </row>
    <row r="37">
      <c r="A37" s="4" t="inlineStr">
        <is>
          <t>Proceeds from landlord funding of leasehold improvements</t>
        </is>
      </c>
      <c r="B37" s="5" t="n">
        <v>1613546</v>
      </c>
      <c r="C37" s="5" t="n">
        <v>0</v>
      </c>
    </row>
    <row r="38">
      <c r="A38" s="4" t="inlineStr">
        <is>
          <t>Payments on obligations under finance leases</t>
        </is>
      </c>
      <c r="B38" s="5" t="n">
        <v>-1079392</v>
      </c>
      <c r="C38" s="5" t="n">
        <v>-800241</v>
      </c>
    </row>
    <row r="39">
      <c r="A39" s="4" t="inlineStr">
        <is>
          <t>Net cash provided by financing activities</t>
        </is>
      </c>
      <c r="B39" s="5" t="n">
        <v>54522989</v>
      </c>
      <c r="C39" s="5" t="n">
        <v>25035177</v>
      </c>
    </row>
    <row r="40">
      <c r="A40" s="4" t="inlineStr">
        <is>
          <t>NET INCREASE IN CASH AND CASH EQUIVALENTS</t>
        </is>
      </c>
      <c r="B40" s="5" t="n">
        <v>20551239</v>
      </c>
      <c r="C40" s="5" t="n">
        <v>7064135</v>
      </c>
    </row>
    <row r="41">
      <c r="A41" s="4" t="inlineStr">
        <is>
          <t>CASH AND CASH EQUIVALENTS, BEGINNING OF YEAR</t>
        </is>
      </c>
      <c r="B41" s="5" t="n">
        <v>15508909</v>
      </c>
      <c r="C41" s="5" t="n">
        <v>8444774</v>
      </c>
    </row>
    <row r="42">
      <c r="A42" s="4" t="inlineStr">
        <is>
          <t>CASH AND CASH EQUIVALENTS, END OF YEAR</t>
        </is>
      </c>
      <c r="B42" s="5" t="n">
        <v>36060148</v>
      </c>
      <c r="C42" s="5" t="n">
        <v>15508909</v>
      </c>
    </row>
    <row r="43">
      <c r="A43" s="3" t="inlineStr">
        <is>
          <t>SUPPLEMENTAL SCHEDULE OF NON-CASH INVESTING AND FINANCING ACTIVITIES:</t>
        </is>
      </c>
    </row>
    <row r="44">
      <c r="A44" s="4" t="inlineStr">
        <is>
          <t>Property and equipment included in accrued expenses and accounts payable</t>
        </is>
      </c>
      <c r="B44" s="5" t="n">
        <v>435412</v>
      </c>
      <c r="C44" s="5" t="n">
        <v>1184723</v>
      </c>
    </row>
    <row r="45">
      <c r="A45" s="4" t="inlineStr">
        <is>
          <t>Capitalizable patent costs included in accrued expenses and accounts payable</t>
        </is>
      </c>
      <c r="B45" s="5" t="n">
        <v>6510</v>
      </c>
      <c r="C45" s="5" t="n">
        <v>15000</v>
      </c>
    </row>
    <row r="46">
      <c r="A46" s="4" t="inlineStr">
        <is>
          <t>Changes to right of use assets and liabilities</t>
        </is>
      </c>
      <c r="B46" s="5" t="n">
        <v>551444</v>
      </c>
      <c r="C46" s="5" t="n">
        <v>399032</v>
      </c>
    </row>
    <row r="47">
      <c r="A47" s="4" t="inlineStr">
        <is>
          <t>Finance lease obligation included in accounts payable</t>
        </is>
      </c>
      <c r="B47" s="5" t="n">
        <v>855</v>
      </c>
      <c r="C47" s="5" t="n">
        <v>790</v>
      </c>
    </row>
    <row r="48">
      <c r="A48" s="4" t="inlineStr">
        <is>
          <t>Prepaid consulting services paid with issuance of common stock</t>
        </is>
      </c>
      <c r="B48" s="5" t="n">
        <v>363911</v>
      </c>
      <c r="C48" s="5" t="n">
        <v>164871</v>
      </c>
    </row>
    <row r="49">
      <c r="A49" s="4" t="inlineStr">
        <is>
          <t>Fair value of warrants liabilities on date of exercise</t>
        </is>
      </c>
      <c r="B49" s="5" t="n">
        <v>4023091</v>
      </c>
      <c r="C49" s="5" t="n">
        <v>3071775</v>
      </c>
    </row>
    <row r="50">
      <c r="A50" s="4" t="inlineStr">
        <is>
          <t>Financing costs included in accounts payable</t>
        </is>
      </c>
      <c r="B50" s="5" t="n">
        <v>0</v>
      </c>
      <c r="C50" s="5" t="n">
        <v>50499</v>
      </c>
    </row>
    <row r="51">
      <c r="A51" s="4" t="inlineStr">
        <is>
          <t>Accrued consulting services to be paid with common stock</t>
        </is>
      </c>
      <c r="B51" s="5" t="n">
        <v>55000</v>
      </c>
      <c r="C51" s="5" t="n">
        <v>55000</v>
      </c>
    </row>
    <row r="52">
      <c r="A52" s="4" t="inlineStr">
        <is>
          <t>Cash paid for interest</t>
        </is>
      </c>
      <c r="B52" s="6" t="n">
        <v>1173702</v>
      </c>
      <c r="C52" s="6" t="n">
        <v>11550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7" customWidth="1" min="2" max="2"/>
    <col width="24" customWidth="1" min="3" max="3"/>
  </cols>
  <sheetData>
    <row r="1">
      <c r="A1" s="1" t="inlineStr">
        <is>
          <t>FAIR VALUE MEASUREMENTS (Details Narrative) - USD ($)</t>
        </is>
      </c>
      <c r="B1" s="2" t="inlineStr">
        <is>
          <t>12 Months Ended</t>
        </is>
      </c>
    </row>
    <row r="2">
      <c r="B2" s="2" t="inlineStr">
        <is>
          <t>Sep. 30, 2021</t>
        </is>
      </c>
      <c r="C2" s="2" t="inlineStr">
        <is>
          <t>Sep. 30, 2020</t>
        </is>
      </c>
    </row>
    <row r="3">
      <c r="A3" s="4" t="inlineStr">
        <is>
          <t>unrealized gain on short-term T-bills</t>
        </is>
      </c>
      <c r="B3" s="6" t="n">
        <v>6000</v>
      </c>
    </row>
    <row r="4">
      <c r="A4" s="4" t="inlineStr">
        <is>
          <t>Weighted average risk free interest rate</t>
        </is>
      </c>
      <c r="B4" s="4" t="inlineStr">
        <is>
          <t>0.10%</t>
        </is>
      </c>
    </row>
    <row r="5">
      <c r="A5" s="4" t="inlineStr">
        <is>
          <t>Fair Value Inputs Level 3 (Level 3)</t>
        </is>
      </c>
    </row>
    <row r="6">
      <c r="A6" s="4" t="inlineStr">
        <is>
          <t>Weighted average risk free interest rate</t>
        </is>
      </c>
      <c r="B6" s="4" t="inlineStr">
        <is>
          <t>0.05%</t>
        </is>
      </c>
      <c r="C6" s="4" t="inlineStr">
        <is>
          <t>0.12%</t>
        </is>
      </c>
    </row>
    <row r="7">
      <c r="A7" s="4" t="inlineStr">
        <is>
          <t>Weighted average fair value, Derivative instruments</t>
        </is>
      </c>
      <c r="B7" s="7" t="n">
        <v>1.45</v>
      </c>
      <c r="C7" s="7" t="n">
        <v>2.81</v>
      </c>
    </row>
    <row r="8">
      <c r="A8" s="4" t="inlineStr">
        <is>
          <t>Weighted average exercise price, Derivative instruments</t>
        </is>
      </c>
      <c r="B8" s="7" t="n">
        <v>13.28</v>
      </c>
      <c r="C8" s="7" t="n">
        <v>14.32</v>
      </c>
    </row>
    <row r="9">
      <c r="A9" s="4" t="inlineStr">
        <is>
          <t>Volatility rate</t>
        </is>
      </c>
      <c r="B9" s="4" t="inlineStr">
        <is>
          <t>109.00%</t>
        </is>
      </c>
      <c r="C9" s="4" t="inlineStr">
        <is>
          <t>95.00%</t>
        </is>
      </c>
    </row>
    <row r="10">
      <c r="A10" s="4" t="inlineStr">
        <is>
          <t>Weighted average time to maturity year</t>
        </is>
      </c>
      <c r="B10" s="4" t="inlineStr">
        <is>
          <t>3 months 18 days</t>
        </is>
      </c>
      <c r="C10" s="4" t="inlineStr">
        <is>
          <t>1 year 2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COMMON SHARE (Details) - USD ($)</t>
        </is>
      </c>
      <c r="B1" s="2" t="inlineStr">
        <is>
          <t>12 Months Ended</t>
        </is>
      </c>
    </row>
    <row r="2">
      <c r="B2" s="2" t="inlineStr">
        <is>
          <t>Sep. 30, 2021</t>
        </is>
      </c>
      <c r="C2" s="2" t="inlineStr">
        <is>
          <t>Sep. 30, 2020</t>
        </is>
      </c>
    </row>
    <row r="3">
      <c r="A3" s="3" t="inlineStr">
        <is>
          <t>NET LOSS PER COMMON SHARE</t>
        </is>
      </c>
    </row>
    <row r="4">
      <c r="A4" s="4" t="inlineStr">
        <is>
          <t>Net loss available to common shareholders - basic</t>
        </is>
      </c>
      <c r="B4" s="6" t="n">
        <v>-36711970</v>
      </c>
      <c r="C4" s="6" t="n">
        <v>-30276978</v>
      </c>
    </row>
    <row r="5">
      <c r="A5" s="4" t="inlineStr">
        <is>
          <t>Weighted average shares outstanding - basic</t>
        </is>
      </c>
      <c r="B5" s="5" t="n">
        <v>40662137</v>
      </c>
      <c r="C5" s="5" t="n">
        <v>36759115</v>
      </c>
    </row>
    <row r="6">
      <c r="A6" s="4" t="inlineStr">
        <is>
          <t>Basic loss per common share</t>
        </is>
      </c>
      <c r="B6" s="7" t="n">
        <v>-0.9</v>
      </c>
      <c r="C6" s="7" t="n">
        <v>-0.82</v>
      </c>
    </row>
    <row r="7">
      <c r="A7" s="3" t="inlineStr">
        <is>
          <t>Loss per share- diluted</t>
        </is>
      </c>
    </row>
    <row r="8">
      <c r="A8" s="4" t="inlineStr">
        <is>
          <t>Net loss available to common shareholders -basic</t>
        </is>
      </c>
      <c r="B8" s="6" t="n">
        <v>-36711970</v>
      </c>
      <c r="C8" s="6" t="n">
        <v>-30276978</v>
      </c>
    </row>
    <row r="9">
      <c r="A9" s="4" t="inlineStr">
        <is>
          <t>Unrealized gain on derivatives</t>
        </is>
      </c>
      <c r="B9" s="5" t="n">
        <v>-1085540</v>
      </c>
      <c r="C9" s="5" t="n">
        <v>0</v>
      </c>
    </row>
    <row r="10">
      <c r="A10" s="4" t="inlineStr">
        <is>
          <t>Net loss available to common shareholders - diluted</t>
        </is>
      </c>
      <c r="B10" s="6" t="n">
        <v>-37797510</v>
      </c>
      <c r="C10" s="6" t="n">
        <v>-30276978</v>
      </c>
    </row>
    <row r="11">
      <c r="A11" s="4" t="inlineStr">
        <is>
          <t>Weighted average shares outstanding - basic</t>
        </is>
      </c>
      <c r="B11" s="5" t="n">
        <v>40694248</v>
      </c>
      <c r="C11" s="5" t="n">
        <v>36759115</v>
      </c>
    </row>
    <row r="12">
      <c r="A12" s="4" t="inlineStr">
        <is>
          <t>Incremental shares underlying dilutive "in the money" warrants</t>
        </is>
      </c>
      <c r="B12" s="5" t="n">
        <v>32111</v>
      </c>
      <c r="C12" s="5" t="n">
        <v>0</v>
      </c>
    </row>
    <row r="13">
      <c r="A13" s="4" t="inlineStr">
        <is>
          <t>Weighted average shares outstanding - diluted</t>
        </is>
      </c>
      <c r="B13" s="5" t="n">
        <v>40694248</v>
      </c>
      <c r="C13" s="5" t="n">
        <v>36759115</v>
      </c>
    </row>
    <row r="14">
      <c r="A14" s="4" t="inlineStr">
        <is>
          <t>Diluted loss per common share</t>
        </is>
      </c>
      <c r="B14" s="7" t="n">
        <v>-0.93</v>
      </c>
      <c r="C14" s="7" t="n">
        <v>-0.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Sep. 30, 2021</t>
        </is>
      </c>
      <c r="C2" s="2" t="inlineStr">
        <is>
          <t>Sep. 30, 2020</t>
        </is>
      </c>
    </row>
    <row r="3">
      <c r="A3" s="4" t="inlineStr">
        <is>
          <t>Antidilutive securities</t>
        </is>
      </c>
      <c r="B3" s="5" t="n">
        <v>10756100</v>
      </c>
      <c r="C3" s="5" t="n">
        <v>7530510</v>
      </c>
    </row>
    <row r="4">
      <c r="A4" s="4" t="inlineStr">
        <is>
          <t>Options and Warrants</t>
        </is>
      </c>
    </row>
    <row r="5">
      <c r="A5" s="4" t="inlineStr">
        <is>
          <t>Antidilutive securities</t>
        </is>
      </c>
      <c r="B5" s="5" t="n">
        <v>10604850</v>
      </c>
      <c r="C5" s="5" t="n">
        <v>7221696</v>
      </c>
    </row>
    <row r="6">
      <c r="A6" s="4" t="inlineStr">
        <is>
          <t>Unvested Restricted Stock [Member]</t>
        </is>
      </c>
    </row>
    <row r="7">
      <c r="A7" s="4" t="inlineStr">
        <is>
          <t>Antidilutive securities</t>
        </is>
      </c>
      <c r="B7" s="5" t="n">
        <v>151250</v>
      </c>
      <c r="C7" s="5" t="n">
        <v>308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12 Months Ended</t>
        </is>
      </c>
    </row>
    <row r="2">
      <c r="B2" s="2" t="inlineStr">
        <is>
          <t>Sep. 30, 2021</t>
        </is>
      </c>
    </row>
    <row r="3">
      <c r="A3" s="3" t="inlineStr">
        <is>
          <t>ORGANIZATION</t>
        </is>
      </c>
    </row>
    <row r="4">
      <c r="A4" s="4" t="inlineStr">
        <is>
          <t>1. ORGANIZATION</t>
        </is>
      </c>
      <c r="B4" s="4" t="inlineStr">
        <is>
          <t>1. ORGANIZATION 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The Company has recently announced top line Phase 3 data for its lead investigational therapy, Multikine® (Leukocyte Interleukin, Injection), involving head and neck cancer, for which the Company has received Orphan Drug Status from the United States Food and Drug Administration (FDA). Unlike other immune therapies, Multikine is administered locally at the site of the tumor as a first line treatment right after diagnosis, before surgery, radiation and/or chemotherapy. The goal is to help the intact immune system kill the micro metastases that usually cause recurrence of the cancer. CEL-SCI is investigating a peptide-based immunotherapy (CEL-4000) as a vaccine for rheumatoid arthritis using its LEAPS technology platform. CEL-SCI is in the process of completing pre-IND studies for CEL-4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12 Months Ended</t>
        </is>
      </c>
    </row>
    <row r="2">
      <c r="B2" s="2" t="inlineStr">
        <is>
          <t>Sep. 30, 2021</t>
        </is>
      </c>
    </row>
    <row r="3">
      <c r="A3" s="3" t="inlineStr">
        <is>
          <t>OPERATIONS AND FINANCING</t>
        </is>
      </c>
    </row>
    <row r="4">
      <c r="A4" s="4" t="inlineStr">
        <is>
          <t>2. OPERATIONS AND FINANCING</t>
        </is>
      </c>
      <c r="B4" s="4" t="inlineStr">
        <is>
          <t>2 . OPERATIONS AND FINANCING On June 28, 2021, the Company announced results from its 9.5 year pivotal Phase 3 study for its immunotherapy Multikine® (Leukocyte Interleukin, Injection) in the treatment of advanced (stages III and IV) primary (previously untreated) squamous cell carcinoma of the head and neck (SCCHN). The Phase 3 results showed a long-term 5-year overall survival (OS) benefit in the treatment arm that received Multikine treatment followed by surgery and radiation. This survival benefit was robust and durable, with no safety issues, something not commonly seen with cancer drugs. In fact, the survival benefit increased over time and at 5-years the overall survival benefit reached an absolute 14.1% advantage for the Multikine treated arm over control (n=380, total study patients treated with surgery plus radiation), control arm 48.6%, Multikine arm 62.7% survival.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ly to the way it has substantially funded operations in the past.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Primarily as a result of CEL-SCI's losses incurred to date, CEL-SCI's expected continued future losses, and the uncertainties associated with obtaining regulatory approval and ultimately commercializing its products, management has identified conditions and events that raise substantial doubt about CEL-SCI's ability to continue as a going concern. Management has evaluated the significance of those conditions and has concluded that because there is more than enough cash on hand to meet the Company's budgeted cash requirements, the substantial doubt about the Company's ability to continue as a going concern for more than twelve months from the date of these financial statements has been alleviated.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3. SUMMARY OF SIGNIFICANT ACCOUNTING POLICIES</t>
        </is>
      </c>
      <c r="B4" s="4" t="inlineStr">
        <is>
          <t>3 . SUMMARY OF SIGNIFICANT ACCOUNTING POLICIES Cash and Cash Equivalents U.S. Treasury Bills – Supplies used for R&amp;D and manufacturing Property and Equipment Patents Leases – Leases The Company accounts for contracts that convey the right to control the use of identified property, plant or equipment over a period of time in exchange for consideration, as leases upon inception. The Company leases certain real estate, machinery, laboratory equipment and office equipment over varying periods. Many of these leases include an option to either renew or terminate the lease. For purposes of calculating lease liabilities, these options are included in the lease term when it is reasonably certain that the Company will exercise such options. The incremental borrowing rate utilized to calculate the lease liabilities is based on the information available at the commencement date, as most of the leases do not provide an implicit borrowing rate. Short-term leases, defined as leases with initial terms of 12 months or less, are not reflected on the balance sheet. Lease expense for such short-term leases is not material. Derivative Instruments Accounting for Derivative Instruments and Hedging Activities In August 2020, the FASB issued ASU No. 2020-06 (“ASU 2020-06”) Debt—Debt with Conversion and Other Options (Subtopic 470-20) and Derivatives and Hedging—Contracts in Entity’s Own Equity (Subtopic 815-40): Accounting for Convertible Instruments and Contracts in an Entity’s Own Equity. Stock-Based Compensation Compensation – Stock Compensation In June 2018, the Financial Accounting Standards Board ("FASB") issued ASU 2018-07, Compensation — Stock Compensation (Topic 718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 Research and Development Costs Grant Income Net Loss Per Common Share Concentration of Credit Risk Income Taxes In December 2019, the FASB issued ASU No. 2019-12, Income Taxes (Topic 740): Simplifying the Accounting for Income Taxes Use of Estimates New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33:43Z</dcterms:created>
  <dcterms:modified xmlns:dcterms="http://purl.org/dc/terms/" xmlns:xsi="http://www.w3.org/2001/XMLSchema-instance" xsi:type="dcterms:W3CDTF">2021-12-21T21:33:43Z</dcterms:modified>
</cp:coreProperties>
</file>